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BUSINESS AND BASIS OF PRESENTAT" sheetId="7" r:id="rId7"/>
    <s:sheet name="SUMMARY OF SIGNIFICANT ACCOUNTI" sheetId="8" r:id="rId8"/>
    <s:sheet name="INCOME TAXES" sheetId="9" r:id="rId9"/>
    <s:sheet name="NET LOSS PER COMMON SHARE" sheetId="10" r:id="rId10"/>
    <s:sheet name="SHAREHOLDERS' INTEREST" sheetId="11" r:id="rId11"/>
    <s:sheet name="RECEIVABLES" sheetId="12" r:id="rId12"/>
    <s:sheet name="PROPERTY AND EQUIPMENT, NET" sheetId="13" r:id="rId13"/>
    <s:sheet name="AVAILABLE-FOR-SALE AND EQUITY S" sheetId="14" r:id="rId14"/>
    <s:sheet name="FAIR VALUE MEASUREMENTS" sheetId="15" r:id="rId15"/>
    <s:sheet name="PREPAID EXPENSES AND OTHER CURR" sheetId="16" r:id="rId16"/>
    <s:sheet name="LIABILITIES ASSIGNED TO LIABILI" sheetId="17" r:id="rId17"/>
    <s:sheet name="ACCRUED EXPENSES AND OTHER LIAB" sheetId="18" r:id="rId18"/>
    <s:sheet name="NOTES PAYABLE" sheetId="19" r:id="rId19"/>
    <s:sheet name="STOCK-BASED COMPENSATION PLANS" sheetId="20" r:id="rId20"/>
    <s:sheet name="401(k) PLAN" sheetId="21" r:id="rId21"/>
    <s:sheet name="COMMITMENTS AND CONTINGENCIES" sheetId="22" r:id="rId22"/>
    <s:sheet name="RELATED PARTY TRANSACTIONS" sheetId="23" r:id="rId23"/>
    <s:sheet name="SUBSEQUENT EVENT" sheetId="24" r:id="rId24"/>
    <s:sheet name="SUMMARY OF SIGNIFICANT ACCOUN25" sheetId="25" r:id="rId25"/>
    <s:sheet name="INCOME TAXES (Tables)" sheetId="26" r:id="rId26"/>
    <s:sheet name="NET LOSS PER COMMON SHARE (Tabl" sheetId="27" r:id="rId27"/>
    <s:sheet name="RECEIVABLES (Tables)" sheetId="28" r:id="rId28"/>
    <s:sheet name="PROPERTY AND EQUIPMENT, NET (Ta" sheetId="29" r:id="rId29"/>
    <s:sheet name="AVAILABLE-FOR-SALE AND EQUITY30" sheetId="30" r:id="rId30"/>
    <s:sheet name="PREPAID EXPENSES AND OTHER CU31" sheetId="31" r:id="rId31"/>
    <s:sheet name="ACCRUED EXPENSES AND OTHER LI32" sheetId="32" r:id="rId32"/>
    <s:sheet name="NOTES PAYABLE (Tables)" sheetId="33" r:id="rId33"/>
    <s:sheet name="STOCK-BASED COMPENSATION PLANS " sheetId="34" r:id="rId34"/>
    <s:sheet name="COMMITMENTS AND CONTINGENCIES (" sheetId="35" r:id="rId35"/>
    <s:sheet name="Supplemental Disclosure of Non-" sheetId="36" r:id="rId36"/>
    <s:sheet name="BUSINESS AND BASIS OF PRESENT37" sheetId="37" r:id="rId37"/>
    <s:sheet name="SUMMARY OF SIGNIFICANT ACCOUN38" sheetId="38" r:id="rId38"/>
    <s:sheet name="INCOME TAXES (Reconciliation of" sheetId="39" r:id="rId39"/>
    <s:sheet name="INCOME TAXES (Net Deferred Tax " sheetId="40" r:id="rId40"/>
    <s:sheet name="INCOME TAXES (Changes in Valuat" sheetId="41" r:id="rId41"/>
    <s:sheet name="INCOME TAXES (Details)" sheetId="42" r:id="rId42"/>
    <s:sheet name="NET LOSS PER COMMON SHARE (Calc" sheetId="43" r:id="rId43"/>
    <s:sheet name="NET LOSS PER COMMON SHARE (Pote" sheetId="44" r:id="rId44"/>
    <s:sheet name="SHAREHOLDERS' INTEREST (Details" sheetId="45" r:id="rId45"/>
    <s:sheet name="RECEIVABLES (Details)" sheetId="46" r:id="rId46"/>
    <s:sheet name="PROPERTY AND EQUIPMENT, NET (De" sheetId="47" r:id="rId47"/>
    <s:sheet name="AVAILABLE-FOR-SALE AND EQUITY48" sheetId="48" r:id="rId48"/>
    <s:sheet name="FAIR VALUE MEASUREMENTS (Detail" sheetId="49" r:id="rId49"/>
    <s:sheet name="PREPAID EXPENSES AND OTHER CU50" sheetId="50" r:id="rId50"/>
    <s:sheet name="LIABILITIES ASSIGNED TO LIABI51" sheetId="51" r:id="rId51"/>
    <s:sheet name="ACCRUED EXPENSES AND OTHER LI52" sheetId="52" r:id="rId52"/>
    <s:sheet name="NOTES PAYABLE (Schedule of Note" sheetId="53" r:id="rId53"/>
    <s:sheet name="NOTES PAYABLE (Summary of Issua" sheetId="54" r:id="rId54"/>
    <s:sheet name="NOTES PAYABLE (Schedule of Debt" sheetId="55" r:id="rId55"/>
    <s:sheet name="NOTES PAYABLE (Summary of Fair " sheetId="56" r:id="rId56"/>
    <s:sheet name="NOTES PAYABLE (Schedule of No57" sheetId="57" r:id="rId57"/>
    <s:sheet name="NOTES PAYABLE (Details)" sheetId="58" r:id="rId58"/>
    <s:sheet name="STOCK-BASED COMPENSATION PLAN59" sheetId="59" r:id="rId59"/>
    <s:sheet name="STOCK-BASED COMPENSATION PLAN60" sheetId="60" r:id="rId60"/>
    <s:sheet name="STOCK-BASED COMPENSATION PLAN61" sheetId="61" r:id="rId61"/>
    <s:sheet name="COMMITMENTS AND CONTINGENCIES62" sheetId="62" r:id="rId62"/>
    <s:sheet name="COMMITMENTS AND CONTINGENCIES63" sheetId="63" r:id="rId63"/>
    <s:sheet name="COMMITMENTS AND CONTINGENCIES64" sheetId="64" r:id="rId64"/>
    <s:sheet name="RELATED PARTY TRANSACTIONS (Det"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716">
  <si>
    <t>Document and Entity Information - USD ($)</t>
  </si>
  <si>
    <t>12 Months Ended</t>
  </si>
  <si>
    <t>Dec. 31, 2014</t>
  </si>
  <si>
    <t>Jun. 30, 2014</t>
  </si>
  <si>
    <t>Document and Entity Information [Abstract]</t>
  </si>
  <si>
    <t>Entity Registrant Name</t>
  </si>
  <si>
    <t>CALMARE THERAPEUTICS Inc</t>
  </si>
  <si>
    <t>Entity Central Index Key</t>
  </si>
  <si>
    <t>Document Type</t>
  </si>
  <si>
    <t>10-K</t>
  </si>
  <si>
    <t>Document Period End Date</t>
  </si>
  <si>
    <t>Dec. 31,
		2014</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Receivables, net of allowance of $317,659 and $101,154 at December 31, 2014 and 2013</t>
  </si>
  <si>
    <t>Inventory</t>
  </si>
  <si>
    <t>Prepaid expenses and other current assets</t>
  </si>
  <si>
    <t>Total current assets</t>
  </si>
  <si>
    <t>Security deposits</t>
  </si>
  <si>
    <t>Property and equipment, net</t>
  </si>
  <si>
    <t>TOTAL ASSETS</t>
  </si>
  <si>
    <t>Current Liabilities:</t>
  </si>
  <si>
    <t>Accounts payable</t>
  </si>
  <si>
    <t>Liabilities under claims purchase agreement</t>
  </si>
  <si>
    <t>Accounts payable, GEOMC</t>
  </si>
  <si>
    <t>Accrued expenses and other liabilities</t>
  </si>
  <si>
    <t>Deferred revenue</t>
  </si>
  <si>
    <t>Notes payable</t>
  </si>
  <si>
    <t>Warrant liability</t>
  </si>
  <si>
    <t>Series C convertible preferred stock liability</t>
  </si>
  <si>
    <t>Series C convertible preferred stock derivative liability</t>
  </si>
  <si>
    <t>Total current liabilities</t>
  </si>
  <si>
    <t>Long term notes payable</t>
  </si>
  <si>
    <t>Commitments and Contingencies</t>
  </si>
  <si>
    <t>Shareholders' deficit:</t>
  </si>
  <si>
    <t>Common stock, $.01 par value, 40,000,000 shares authorized, 25,908,978 shares issued and outstanding at December 31, 2014 and 19,952,907 shares issued and outstanding at December 31, 2013</t>
  </si>
  <si>
    <t>Capital in excess of par value</t>
  </si>
  <si>
    <t>Accumulated deficit</t>
  </si>
  <si>
    <t>Total shareholders' deficit</t>
  </si>
  <si>
    <t>TOTAL LIABILITIES AND SHAREHOLDERS' DEFICIT</t>
  </si>
  <si>
    <t>Series B Preferred Stock [Member]</t>
  </si>
  <si>
    <t>Preferred stock</t>
  </si>
  <si>
    <t>Series C Preferred Stock [Member]</t>
  </si>
  <si>
    <t>5% preferred stock [Member]</t>
  </si>
  <si>
    <t>Consolidated Balance Sheets (Parenthetical) - USD ($)</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 USD ($)</t>
  </si>
  <si>
    <t>Revenue</t>
  </si>
  <si>
    <t>Product sales</t>
  </si>
  <si>
    <t>Cost of product sales</t>
  </si>
  <si>
    <t>Gross profit from product sales</t>
  </si>
  <si>
    <t>Other Revenue</t>
  </si>
  <si>
    <t>Retained royalties</t>
  </si>
  <si>
    <t>Other income</t>
  </si>
  <si>
    <t>Total other revenue</t>
  </si>
  <si>
    <t>Operating expenses</t>
  </si>
  <si>
    <t>Selling expenses</t>
  </si>
  <si>
    <t>Personnel and consulting expenses</t>
  </si>
  <si>
    <t>General and administrative expenses</t>
  </si>
  <si>
    <t>Total operating expenses</t>
  </si>
  <si>
    <t>Operating loss</t>
  </si>
  <si>
    <t>Other expense (income)</t>
  </si>
  <si>
    <t>Interest expense</t>
  </si>
  <si>
    <t>Interest expense - accelerated upon conversion of OID notes</t>
  </si>
  <si>
    <t>Loss on conversion of notes</t>
  </si>
  <si>
    <t>Loss on settlement of note and warrant</t>
  </si>
  <si>
    <t>Unrealized gain on derivative instruments</t>
  </si>
  <si>
    <t>Total other expense</t>
  </si>
  <si>
    <t>Loss before income taxes</t>
  </si>
  <si>
    <t>Provision (benefit) for income taxes</t>
  </si>
  <si>
    <t>Net loss</t>
  </si>
  <si>
    <t>Basic and diluted loss per share</t>
  </si>
  <si>
    <t>Basic and diluted weighted average number of common shares outstanding:</t>
  </si>
  <si>
    <t>Consolidated Statements of Changes in Shareholders' Deficit - USD ($)</t>
  </si>
  <si>
    <t>Common Stock</t>
  </si>
  <si>
    <t>Accumulated Deficit</t>
  </si>
  <si>
    <t>Total</t>
  </si>
  <si>
    <t>Balance at Dec. 31, 2012</t>
  </si>
  <si>
    <t>Balance, shares at Dec. 31, 2012</t>
  </si>
  <si>
    <t>Stock option compensation expense</t>
  </si>
  <si>
    <t>Common shares issued for legal services</t>
  </si>
  <si>
    <t>Common shares issued for legal services, shares</t>
  </si>
  <si>
    <t>Common stock issued in accordance with escrow agreement</t>
  </si>
  <si>
    <t>Common stock issued in accordance with escrow agreement, shares</t>
  </si>
  <si>
    <t>Common stock issued in accordance with liability purchase agreement</t>
  </si>
  <si>
    <t>Common stock issued in accordance with liability purchase agreement, shares</t>
  </si>
  <si>
    <t>Common stock issued as part of equity purchase agreement and/or liability purchase agreement</t>
  </si>
  <si>
    <t>Common stock issued as part of equity purchase agreement and/or liability purchase agreement, shares</t>
  </si>
  <si>
    <t>Common shares and warrants issued for consulting services</t>
  </si>
  <si>
    <t>Common stock issued to directors</t>
  </si>
  <si>
    <t>Common stock issued to directors, shares</t>
  </si>
  <si>
    <t>Warrants and beneficial conversion feature on notes payable</t>
  </si>
  <si>
    <t>Balance at Dec. 31, 2013</t>
  </si>
  <si>
    <t>Balance, shares at Dec. 31, 2013</t>
  </si>
  <si>
    <t>Share based consulting fees, Common stock, shares</t>
  </si>
  <si>
    <t>Common shares and warrants issued for consulting services, shares</t>
  </si>
  <si>
    <t>Common stock issued upon conversion of notes</t>
  </si>
  <si>
    <t>Common stock issued upon conversion of notes, shares</t>
  </si>
  <si>
    <t>Private offering of common stock and warrants</t>
  </si>
  <si>
    <t>Private offering of common stock and warrants, shares</t>
  </si>
  <si>
    <t>Liabilities settled under Liability Purchase Agreement</t>
  </si>
  <si>
    <t>Balance at Dec. 31, 2014</t>
  </si>
  <si>
    <t>Balance, shares at Dec. 31, 2014</t>
  </si>
  <si>
    <t>Consolidated Statements of Cash Flows - USD ($)</t>
  </si>
  <si>
    <t>Cash flows from operating activities:</t>
  </si>
  <si>
    <t>Adjustments to reconcile net loss to net cash used in operating activities:</t>
  </si>
  <si>
    <t>Depreciation and amortization</t>
  </si>
  <si>
    <t>Share-based compensation - common stock</t>
  </si>
  <si>
    <t>Common stock and warrants issued to consultants</t>
  </si>
  <si>
    <t>Bad debt expense</t>
  </si>
  <si>
    <t>Unrealized gain on derivative instrument</t>
  </si>
  <si>
    <t>Debt discount amortization</t>
  </si>
  <si>
    <t>Noncash finance charges</t>
  </si>
  <si>
    <t>Changes in assets and liabilities:</t>
  </si>
  <si>
    <t>Receivables</t>
  </si>
  <si>
    <t>Accounts payable, accrued expenses and other liabilities</t>
  </si>
  <si>
    <t>Net cash used in operating activities</t>
  </si>
  <si>
    <t>Cash flows from investing activities:</t>
  </si>
  <si>
    <t>Purchases of property and equipment</t>
  </si>
  <si>
    <t>Cash used in investing activities</t>
  </si>
  <si>
    <t>Cash flows from financing activities:</t>
  </si>
  <si>
    <t>Proceeds from notes payable</t>
  </si>
  <si>
    <t>Repayment of note and warrant settlement</t>
  </si>
  <si>
    <t>Proceeds from common stock and warrants</t>
  </si>
  <si>
    <t>Net cash provided by financing activities</t>
  </si>
  <si>
    <t>Net increase (decrease) in cash</t>
  </si>
  <si>
    <t>Cash at beginning of year</t>
  </si>
  <si>
    <t>Cash at end of year</t>
  </si>
  <si>
    <t>Supplemental Cash Flow Information</t>
  </si>
  <si>
    <t>Cash Paid for interest</t>
  </si>
  <si>
    <t>BUSINESS AND BASIS OF PRESENTATION</t>
  </si>
  <si>
    <t>Organization, Consolidation and Presentation of Financial Statements [Abstract]</t>
  </si>
  <si>
    <t>1. BUSINESS AND BASIS OF PRESENTATION Effective August
20, 2014, Competitive Technologies, Inc. changed its name to Calmare Therapeutics Incorporated. Calmare Therapeutics
Incorporated ("CTI") and its majority-owned (56.1%) subsidiary, Vector Vision, Inc. ("VVI"), (collectively,
the "Company", "we" or "us") is a biotechnology company developing and commercializing innovative
products and technologies. The Company is the licensed distributor of the non-invasive Calmare® pain therapy medical device,
which incorporates the biophysical Scrambler Therapy® technology developed to treat neuropathic and cancer-derived
pain. The consolidated
financial statements include the accounts of CTI, and VVI. Inter-company accounts and transactions have been eliminated in consolidation. The Company has incurred operating losses
since fiscal 2006 and has a working capital and shareholders deficiency at December 31, 2014. During the years ended December
31, 2014 and December 31, 2013, we had a significant concentration of revenues from our pain therapy medical device technology.
We continue to seek revenue from new technologies or products to mitigate the concentration of revenues, and replace revenues from
expiring licenses. At current reduced spending levels, the Company may not have sufficient cash flow to fund operations through
2015.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 The Company's continuation as a going
concern is dependent upon its developing other recurring revenue streams sufficient to cover operating costs. If necessary, we
will meet anticipated operating cash requirements by further reducing costs, issuing debt or equity, and/or pursuing sales of certain
assets and technologies while we pursue licensing and distribution opportunities for our remaining portfolio of technologies. The
Company does not have any significant capital requirements in the budget going forward. There can be no assurance that the Company
will be successful in such efforts. Failure to develop a recurring revenue stream sufficient to cover operating expenses would
negatively affect the Companys financial position. Our liquidity requirements arise principally
from our working capital needs, including funds needed to find and obtain new technologies or products, and protect and enforce
our intellectual property rights, if necessary. We fund our liquidity requirements with a combination of cash on hand, debt and
equity financing, and cash flows from operations, if any, including royalty legal awards. At December 31, 2014, we had outstanding
debt, in the form of promissory notes with a total principal amount of $3,217,000 and a carrying value of $3,079,000. The Company acquired
the exclusive, worldwide rights to the Scrambler Therapy Scrambler Therapy CTIs Distribution Rights, Marineo and Delta</t>
  </si>
  <si>
    <t>SUMMARY OF SIGNIFICANT ACCOUNTING POLICIES</t>
  </si>
  <si>
    <t>Summary Of Significant Accounting Policies</t>
  </si>
  <si>
    <t xml:space="preserve">2. SUMMARY OF SIGNIFICANT ACCOUNTING POLICIES Use of Estimates The preparation of consolidated financial
statements in conformity with accounting principles generally accepted in the United States of America (GAAP) requires
that we make estimates, judgments and assumptions that affect the reported amounts of assets, liabilities, revenues, expenses,
and disclosure of contingent assets and liabilities. Actual results could differ significantly from our estimates. Revenue Recognition We earn revenue in two ways: retained
royalties from licensing our clients' and our own technologies to our customer licensees, and sales of finished products. We record
revenue when the terms of the sales arrangement are accepted by all parties including a fee that is fixed and determinable, delivery
has occurred and our customer has taken title, and collectability is reasonably assured, net of sales tax. We are the primary obligor, responsible
for delivering devices as well as for training our customers in the proper use of the device. We deal directly with customers,
setting pricing and providing training; work directly with the inventor of the technology to develop specifications and any changes
thereto and to select and contract with manufacturing partners; and retain significant credit risk for amounts billed to customers.
Therefore, all product sales are recorded following a gross revenue methodology. Revenue from foreign sources was 13% of
total revenue in 2014 and not significant compared to total revenue in 2013. Retained royalties or distribution fees
earned are of the following types: Non-refundable, upfront license fee Royalty or per
unit fees Royalty legal awards Legal awards in patent infringement cases
usually include accrued interest through the date of payment, as determined by the court. The court awards interest for unpaid
earned income. Interest may also be included in other settlements with customers. Interest included in an award or settlement is
generally recorded as interest income when received. Unless otherwise specified, we record
all other revenue, as earned. Concentration of Revenues Total revenue consists of revenue from
product sales, retained royalties, and other income. During the year ended December 31, 2014, we derived approximately $1,045,000
or 90% of total revenue from sales of our Calmare pain therapy medical device technology. An additional 4% of revenue derived indirectly
from that technology through sales of supplies and training, rental payments and the sale of rental assets. During the year ended December 31, 2013,
we derived approximately $653,000 or 85% of total revenue from sales of our Calmare pain therapy medical device technology. An
additional 4% of revenue derived indirectly from that technology through sales of supplies and training, rental payments and the
sale of rental assets. Of these amounts $150,000 and $160,000
or 14% and 25% of total revenue from sales of our Calmare pain therapy medical device technology came from one customer in 2014
and 2013, respectively. Expenses We recognize expenses related to evaluating,
patenting and licensing inventions, and enforcing intellectual property rights in the period incurred. Cost of product sales includes contractual
payments to inventor and manufacturer relating to our Calmare pain therapy medical device. Expenses associated with shipping devices
are also included in cost of product sales. Selling expenses include commission expenses
related to sales of inventory (Calmare devices) technologies, domestic and foreign patent legal filing, prosecution and maintenance
expenses, net of reimbursements, royalty audits, and other direct costs. Personnel and consulting expenses include
employee salaries and benefits, marketing and consulting expenses related to technologies and specific revenue initiatives, and
other direct costs. General and administrative expenses include
directors' fees and expenses, public company related expenses, professional services, including financing, audit and legal services,
rent and other general business and operating expenses. Fair Value of Financial Instruments The Company believes the carrying amounts
of cash, accounts receivable, deferred revenue, preferred stock liability and notes payable approximate fair value due to their
short-term maturity. Inventory Inventory consists of finished product
of our pain therapy device. Inventory is stated at lower of cost (first in, first out) or market. Property and Equipment Property and equipment are carried at
cost net of accumulated depreciation. Expenditures for normal maintenance and repair are charged to expense as incurred. The costs
of depreciable assets are charged to operations on a straight-line basis over their estimated useful lives, three to five years
for equipment, or the terms of the related lease for leasehold improvements. The cost and related accumulated depreciation or amortization
of property and equipment are removed from the accounts upon retirement or other disposition, and any resulting gain or loss is
reflected in earnings. Impairment of Long-lived Assets We review our long-lived assets for impairment
whenever events or changes in circumstances indicate that the carrying amount of the asset may not be recoverable. If the estimated
fair value is less than the carrying amount of the asset, we record an impairment loss. If a quoted market price is available for
the asset or a similar asset, we use it to determine estimated fair value. We re-evaluate the remaining useful life of the asset
and adjust the useful life accordingly. There were no impairment indicators identified during the years ended December 31, 2014
and 2013. Income Taxes Income taxes are accounted for under an
asset and a liability approach that requires recognition of deferred income tax assets and liabilities for the expected future
consequences of events that have been recognized in the Company's consolidated financial statements and income tax returns. The
Company provides a valuation allowance for deferred income tax assets when it is considered more likely than not that all or a
portion of such deferred income tax assets will not be realized. Net Income (Loss) Per Share We calculate basic net income (loss) per
share based on the weighted average number of common shares outstanding during the period without giving any effect to potentially
dilutive securities. Net income (loss) per share, assuming dilution, is calculated giving effect to all potentially dilutive securities
outstanding during the period. Share-Based Compensation The Company accounts for its share-based
compensation in accordance with the Financial Accounting Standards Board's ("FASB") Accounting Standards Codification
("ASC") 718  "Compensation  Stock Compensation." Accordingly, the Company recognizes compensation
expense equal to the fair value of the stock awards at the time of the grant over the requisite service period. Our accounting for share-based compensation
has resulted in our recognizing non-cash compensation expense related to stock options granted to employees, which is included
in personnel and consulting expenses, and stock options granted to our directors, which is included in general and administrative
expenses. Recent Accounting Pronouncements In May 2014, the FASB issued Accounting
Standards Update (ASU) No. 2014-09, Revenue From Contracts With Customers In August 2014, the FASB issued ASU No.
2014-15, Presentation of Financial Statements  Going Concern, </t>
  </si>
  <si>
    <t>INCOME TAXES</t>
  </si>
  <si>
    <t>Income Tax Disclosure [Abstract]</t>
  </si>
  <si>
    <t>3. INCOME TAXES In current and prior years, we generated
significant federal and state income tax and alternative minimum tax losses, and these net operating losses ("NOLs")
were carried forward for income tax purposes to be used against future taxable income. A reconciliation of our effective income
tax rate compared to the U.S. federal statutory rate is as follows:
Year ended December 31, 2014 Year ended December 31, 2013
Provision (benefit) at U.S. federal statutory rate (35.0 )% (35.0 )%
State provision (benefit), net of U.S. federal tax (4.9 ) (4.9 )
Permanent differences 0.9 (0.3 )
Other items 2.5 5.0
Deferred tax valuation allowance (36.5 ) (35.2 )
Effective income tax rate 0.0 % 0.0 % Net deferred tax assets consist of the
following:
December 31, 2014 December 31, 2013
Net federal and state operating loss carryforwards $ 16,912,223 $ 15,748,253
Impairment of investments 531,470 531,470
Other, net 767,266 687,426
Deferred tax assets 18,210,959 16,967,149
Valuation allowance (18,210,959 ) (16,967,149 )
Net deferred tax assets $ - $ - At December 31, 2014, we had aggregate
federal net operating loss carryforwards of approximately $42,281,000, which expire at various times from 2017 through 2034. A
majority of our federal NOLs can be used to reduce taxable income used in calculating our alternative minimum tax liability. We
also have state net operating loss carryforwards of approximately $40,791,000 that expire at various times through 2034. Approximately $4,196,000 of our NOL carryforward
remaining at December 31, 2014 was derived from income tax deductions related to the exercise of stock options. The tax effect
of these deductions will be credited against capital in excess of par value at the time they are utilized for book purposes, and
not credited to income. We will never receive a benefit for these NOLs in our statement of operations. Changes in the valuation allowance were
as follows:
Year ended December 31, 2014 Year ended December 31, 2013
Balance, beginning of year $ 16,967,149 $ 15,997,757
Change in temporary differences 79,840 6,789
Change in net operating and capital losses 1,163,970 962,603
Balance, end of year $ 18,210,959 $ 16,967,149 Our ability to derive future tax benefits
from the net deferred tax assets is uncertain and therefore we continue to provide a full valuation allowance against the assets,
reducing the carrying value to zero. We will reverse the valuation allowance if future financial results are sufficient to support
a carrying value for the deferred tax assets. At December 31, 2014 and December 31,
2013, we had no uncertain tax positions. We include interest and penalties on the
underpayment of income taxes in income tax expense. We file income tax returns in the United
States and Connecticut. The Internal Revenue Service has completed audits for the periods through the fiscal year ended July 31,
2005. Our open tax years for review are fiscal years ended December 31, 2011 through year ended December 31, 2014. The Company's
returns filed with Connecticut are subject to audit as determined by the statute of limitations.</t>
  </si>
  <si>
    <t>NET LOSS PER COMMON SHARE</t>
  </si>
  <si>
    <t>Earnings Per Share [Abstract]</t>
  </si>
  <si>
    <t xml:space="preserve">4. NET LOSS PER COMMON SHARE The following sets forth the denominator
used in the calculations of basic net loss per share and net loss per share assuming dilution:
Year ended December 31, 2014 Year ended December 31, 2013
Denominator for basic net loss per share, weighted average shares outstanding 23,513,870 16,977,027
Dilutive effect of common stock options N/A N/A
Dilutive effect of Series C convertible preferred stock and convertible debt and warrants N/A N/A
Denominator for net loss per share, assuming dilution 23,513,870 16,977,027 Due to the net loss incurred for the years
ended December 31, 2014, and December 31, 2013, the denominator used in the calculation of basic net loss per share was the same
as that used for net loss per share, assuming dilution, since the effect of any options, convertible preferred shares, convertible
debt or warrants would have been anti-dilutive. Potentially dilutive securities outstanding are summarized
as follows:
December 31, 2014 December 31, 2013
Exercise of common stock options 1,692,500 1,372,000
Exercise of common stock warrants 4,450,536 1,313,679
Conversion of Series C convertible preferred stock 2,828,054 1,423,150
Conversion of convertible debt 4,783,272 4,321,385
Total 13,754,362 8,430,214 </t>
  </si>
  <si>
    <t>SHAREHOLDERS' INTEREST</t>
  </si>
  <si>
    <t>Stockholders' Equity Note [Abstract]</t>
  </si>
  <si>
    <t>5. SHAREHOLDERS INTEREST Common Stock During 2013, the Company entered into
an Equity Purchase Agreement (EPA) with Southridge Partners II, L.P. (Southridge). Under the terms
of the EPA, which was filed with the SEC on February 26, 2013, Southridge will purchase, at the Company's election, up to $10,000,000
of the Company's registered common stock (the "Shares"). During the two year term of the EPA, the Company may at any
time in its sole discretion deliver a "put notice" to Southridge thereby requiring Southridge to purchase a certain dollar
amount of the Shares. Simultaneous with the delivery of such Shares, Southridge shall deliver payment for the Shares. Subject to
certain restrictions, the purchase price for the Shares shall be equal to ninety percent of the lowest closing bid price for the
Company's common stock during the ten-day trading period immediately after the Shares specified in the Put Notice are delivered
to Southridge. The number of Shares sold to Southridge
shall not exceed the number of such shares that, when aggregated with all other shares of common stock of the Company then beneficially
owned by Southridge, would result in Southridge owning more than 9.99% of all of the Company's common stock then outstanding. Additionally,
Southridge may not execute any short sales of the Company's common stock. Under the terms of the EPA, the Company
had issued a convertible promissory note in the amount of $65,000 to Southridge which, during 2013 Southridge converted to 260,000
shares of common stock. In addition, during 2013, the Company negotiated a liabilities purchase agreement (LPA) with
Southridge (see Note 11). Under the terms of the LPA, the Company
issued 200,000 shares of its common stock at $0.35, or $70,000, and a convertible note in the amount of $12,000 Southridge as a
fee. Additionally, under the terms of the EPA
and LPA, the Company issued 250,000 shares of its common stock at $0.35 or $87,500, to Southridge for expenses associated with
the EPA and LPA. During 2013 the Company issued 1,000,000
shares of its common stock into escrow, pending the completion of potential financing with a European investment group. On August 14,
2014, the shareholders approved an amendment to the Companys certificate of incorporation to effect up to a one-for-ten
reverse stock split (the Reverse Stock Split) of the Companys issued and outstanding common stock. The
Board of Directors, in its sole discretion, has discretion to implement the Reverse Stock Split. As of June 23, 2015, the Board
of Directors has not implemented the Reverse Stock Split. During 2014, the
Company did a series of private offerings of its common stock and warrants, for consideration of $830,500. 4,152,500 shares of
common stock were issued at a per share price of $0.20. The common stock holders were also issued warrants to purchase 2,076,250
shares of common stock. The warrants have an exercise price of $0.60 and a 3-year term. The warrants were recorded to additional
paid-in-capital. During 2014, the
Company issued 60,000 shares to a consulting firm for marketing services performed and recorded consulting expense of $10,200 for
the fair value of the stock. During 2014, the
Company issued 333,333 stock warrants with a fair value of $75,000 for consulting services. The Company is amortizing the $75,000
over the service period and recorded $37,500 of expense in 2014. The Company issued
10,625 and 21,250 shares of its common stock to non-employee directors under its Director Compensation Plan in 2014 and 2013, respectively.
The Company recorded expense of $4,038 and $7,655 for director stock compensation expense in 2014 and 2013, respectively. Preferred Stock 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 Each share of 5% preferred stock is entitled
to one vote. Holders of 5% preferred stock have no preemptive or conversion rights. The preferred stock is not registered to be
publicly traded. At its December 2, 2010 meeting, the CTI
Board of Directors declared a dividend distribution of one right (each, a Right) for each outstanding share of common
stock, par value $0.01, of the Company (the Common Shares). The dividend was payable to holders of record as of the
close of business on December 2, 2010 (the Record Date). Issuance of the dividend may be triggered by an investor
purchasing more than 20% of the outstanding shares of common stock. On December 15, 2010 the Company issued
a $400,000 promissory note. The promissory note was scheduled to mature on December 31, 2012 with an annual interest rate of 5%. On December 15, 2010, the Company's Board
of Directors authorized the issuance of 750 shares of Series C Convertible Preferred Stock ($1,000 par value) with a 5% cumulative
dividend to William R. Waters, Ltd. of Canada. On December 30, 2010, 750 shares were issued. The Company converted the above $400,000
promissory note into 400 shares and received cash of $350,000 for the remaining 350 shares. Effective June 16, 2011, William R. Waters,
Ltd. of Canada converted one half of its Series C Convertible Preferred Stock, or 375 shares, to 315,126 shares of common stock. The rights of the Series C Convertible
Preferred Stock are as follows:
a) Dividend rights
b) Voting rights
c) Liquidation rights
d) Redemption rights
e) Conversion rights On the date of conversion of the 375 shares
of Series C Convertible Preferred Stock the Company calculated the value of the derivative liability to be $81,933. Upon conversion,
the $81,933 derivative liability was reclassified to equity. The Company recorded a convertible preferred
stock derivative liability of $66,177 and $80,408, associated with the 375 shares of Series C Convertible Preferred Stock outstanding
at December 31, 2014 and, 2013, respectively. The Company has classified the Series
C Convertible Preferred Stock as a liability at December 31, 2014 and 2013 because the variable conversion feature may require
the Company to settle the conversion in a variable number of its common shares.</t>
  </si>
  <si>
    <t>RECEIVABLES</t>
  </si>
  <si>
    <t>Receivables [Abstract]</t>
  </si>
  <si>
    <t xml:space="preserve">6. RECEIVABLES Receivables consist of the following:
December 31, 2014 December 31, 2013
Calmare device sales receivable, net of allowance of $209,533 and $0 at December 31, 2014 and 2013, respectively $ - $ 132,850
Royalties, net of allowance of $101,154 at December 31, 2014 and 2013 - 10,086
Other, net of allowance of $6,972 and $0 at December 31, 2014 and 2013, respectively 2,319 394
Total $ 2,319 $ 143,330 </t>
  </si>
  <si>
    <t>PROPERTY AND EQUIPMENT, NET</t>
  </si>
  <si>
    <t>Property, Plant and Equipment [Abstract]</t>
  </si>
  <si>
    <t>7. PROPERTY AND EQUIPMENT, NET Property and equipment, net, consist of
the following:
December 31, 2014 December 31, 2013
Property and equipment, gross $ 215,491 $ 177,537
Accumulated depreciation and amortization (179,851 ) (169,931 )
Property and equipment, net $ 35,640 $ 7,606 Depreciation and amortization expense
was $17,547 and $11,147 for the years ended December 31, 2014 and 2013, respectively.</t>
  </si>
  <si>
    <t>AVAILABLE-FOR-SALE AND EQUITY SECURITIES</t>
  </si>
  <si>
    <t>Investments, Debt and Equity Securities [Abstract]</t>
  </si>
  <si>
    <t>8. AVAILABLE-FOR-SALE AND EQUITY SECURITIES
December 31, 2014 December 31, 2013 Number of shares Type
Security Innovation, Inc.   223,317 Common stock
Xion Pharmaceutical Corporation   60 Common stock In prior years, we acquired 3,129,509
shares of NTRU Cryptosystems, Inc. ("NTRU") common stock, and certain preferred stock that later was redeemed, in exchange
for cash and a reduction in our future royalty rate on sales of NTRU's products. NTRU was a privately held company that sold encryption
software for security purposes, principally in wireless markets. There was no public market for NTRU shares. In 2003, we wrote
down the value of NTRU to $0, but we continued to own the shares. On July 22, 2009, all NTRU assets were acquired by Security Innovation,
an independent provider of secure software located in Wilmington, MA. We received 223,317 shares of stock in the privately held
Security Innovation for our shares of NTRU. In September 2009 we announced the formation of a joint venture
with Xion Corporation for the commercialization of our patented melanocortin analogues for treating sexual dysfunction and obesity.
We received 60 shares of privately held Xion Pharmaceutical Corporation common stock in June 2010. CTI currently owns 30% of the
outstanding stock of Xion Pharmaceutical Corporation. The Company has been notified that Xion Pharmaceutical Corporation will be
dissolved in 2015 with no financial impact to the Company.</t>
  </si>
  <si>
    <t>FAIR VALUE MEASUREMENTS</t>
  </si>
  <si>
    <t>Fair Value Disclosures [Abstract]</t>
  </si>
  <si>
    <t>9. FAIR VALUE MEASUREMENTS The Company measures
fair value in accordance with Topic 820 of the FASB Accounting Standards Codification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values
its derivative liability associated with the variable conversion feature on its Series C Convertible Preferred Stock (Note 5)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66,000 and $80,000 at December 31, 2014 and December 31, 2013, respectively, in Level 2 of the fair
value hierarchy. The warrants issued
in connection with the Tonaquint Note (the Tonaquint Warrants, see Note 13) were measured at fair value and liability-classified
because the Tonaquint Warrants contain down-round protection and therefore did not meet the scope exception under
FASB ASC 815, Derivatives and Hedging (ASC 815). Since down-round protection is not an input to the
fair value of the warrants, the warrants could not be considered indexed to the Companys own stock which is a requirement
for the scope exception as outlined under ASC 815. The Company valued the warrants at $8,000 at December 31, 2013, and
$26,076 upon issuance July 16, 2013, in Level 3 of the fair value hierarchy. During the first quarter of 2014 the Company executed
a debt settlement agreement with Tonaquint related to the note and warrant (see Note 13). Similarly, the conversion
feature of the Tonaquint Note (Note 13) also contained down-round protection and therefore did not meet the scope
exception under FASB ASC 815. The Company classified the derivative liability of $0 at December 31, 2013, and $19,024
upon issuance at July 16, 2013, in Level 3 of the fair value hierarchy. During the first quarter of 2014 the Company executed a
debt settlement agreement with Tonaquint related to the note and warrant (see Note 13). 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t>
  </si>
  <si>
    <t>PREPAID EXPENSES AND OTHER CURRENT ASSETS</t>
  </si>
  <si>
    <t>Deferred Costs, Capitalized, Prepaid, and Other Assets Disclosure [Abstract]</t>
  </si>
  <si>
    <t xml:space="preserve">10. PREPAID EXPENSES AND OTHER CURRENT ASSETS Prepaid expenses and other current assets
consist of the following:
December 31, 2014 December 31, 2013
Prepaid insurance $ 71,651 $ 16,802
Clinical trial 109,119 -
Other 72,332 48,365
Prepaid expenses and other current assets $ 253,102 $ 65,167 </t>
  </si>
  <si>
    <t>LIABILITIES ASSIGNED TO LIABILITY PURCHASE AGREEMENT</t>
  </si>
  <si>
    <t>Liabilities Assigned To Liability Purchase Agreement [Abstract]</t>
  </si>
  <si>
    <t>11. LIABILITIES ASSIGNED TO LIABILITY PURCHASE AGREEMENT During the
third quarter of 2013, the Company negotiated a LPA with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accounting for $2,093,303 of existing payables, accrued
expenses and other current liabilities, and notes payable. The process began with the issuance in September 2013 of 1,618,235
shares of the Companys common stock to ASC Recap. During September and October 2013, ASC Recap sold the Companys
common stock and during the three months ended March 31, 2014 paid creditors approximately $80,000 from the proceeds and
retained a service fee of approximately $27,000. During 2014, the Company also made cash payments of $18,000 for accrued
expenses previously included in the LPA amount. As of June 23, 2015, no further shares of the Companys common stock had
been issued to ASC Recap to settle creditors balances. There can be no assurance that the Company
will be successful in completing this process with Southridge, and the Company retains ultimate responsibility for this debt, until
fully paid.</t>
  </si>
  <si>
    <t>ACCRUED EXPENSES AND OTHER LIABILITIES</t>
  </si>
  <si>
    <t>Payables and Accruals [Abstract]</t>
  </si>
  <si>
    <t>12. ACCRUED EXPENSES AND OTHER LIABILITIES Accrued expenses and other liabilities
consist of the following:
December 31, 2014 December 31, 2013
Royalties payable $ 314,787 $ 127,708
Accrued audit fee - 82,141
Commissions payable 15,900 21,975
Accrued interest payable 987,659 216,518
Other 271,836 134,645
Accrued expenses and other liabilities, net $ 1,590,182 $ 582,987 Excluded above is approximately $217,000
and $244,000 of accrued expenses and other liabilities at December 31, 2014 and 2013, respectively, that fall under the LPA with
ASC Recap, and are expected to be repaid using the process as described in Note 11. Because there can be no assurance
that the Company will be successful in completing this process, the Company retains ultimate responsibility for these liabilities,
until fully paid down.</t>
  </si>
  <si>
    <t>NOTES PAYABLE</t>
  </si>
  <si>
    <t>Debt Disclosure [Abstract]</t>
  </si>
  <si>
    <t xml:space="preserve">13. NOTES PAYABLE Notes payable consist of the following:
December 31, 2014 December 31, 2013
90 day Convertible Notes (Chairman of the Board) $ 2,498,980 $ 2,518,000
24 month Convertible Notes ($100,000 to Board member) 225,000 225,000
10 day Note (Board member) 42,500 -
Tonaquint 9% OID Convertible Notes and Warrants - 87,705
Southridge Convertible Note - 12,000
Series A1 15% OID Convertible Notes and Warrants - 81,415
Series A2 15% OID Convertible Notes and Warrants - 69,571
Series A3 15% OID Convertible Notes and Warrants 11,765 -
Series B OID Convertible Notes and Warrants 56,659 -
1 Year 15% OID Convertible Notes and Warrants 244,565 -
Notes Payable, gross 3,079,469 2,933,691
Less LPA amount (485,980 ) (505,000 )
Notes Payable, net $ 2,593,489 $ 2,488,691 Details of notes payable as of December
31, 2014 are as follows:
Principal Amount Carrying Value Cash Interest Rate Common Stock Conversion Price Maturity Date
90 day Convertible Notes (Chairman of the Board) $ 2,498,980 $ 2,498,980 6 % $ 1.05 Various 2014
24 month Convertible Notes ($100,000 to Board member) 225,000 225,000 6 % 1.05 March 2014  June 2014
10 day Note (Board member) 42,500 42,500 None None January 2015
Series A3 15% OID Convertible Notes and Warrants 11,765 11,765 None 0.25 January 2015
Series B OID Convertible Notes and Warrants 80,000 56,659 None 0.23 March 2017
1 Year 15% OID Convertible Notes and Warrants 358,824 244,565 None 0.20 Aug. 2015  Nov. 2015
Notes Payable, gross $ 3,217,069 3,079,469
Less LPA amount (485,980 )
Notes Payable, net $ 2,593,489 90 day Convertible Notes The Company has issued 90-day notes payable
to borrow funds from a director, now the chairman of our Board, as follows:
2013 $ 1,188,900
2012 1,210,000
2011 100,000
Total $ 2,498,980 These notes have
been extended several times and all bear 6.00% simple interest. A conversion feature was added to the Notes when they
were extended, which allows for conversion of the eligible principal amounts to common stock at any time after the six month anniversary
of the effective date  the date the funds are received  at a rate of $1.05 per share. Additional
terms have been added to all Notes to include additional interest of 1% simple interest per month on all amounts outstanding for
all Notes if extended beyond their original maturity dates and to provide the lender with a security interest in unencumbered inventory
and intangible assets of the Company other than proceeds relating to the Calmare Device and accounts receivable. Due to the Boards
February 10, 2014 decision authorizing Management to nullify certain actions taken by prior management, the additional terms noted
above were not approved and therefore, the additional interest for the extension of the Notes was not recorded. During 2014,
Management has been in negotiations to modify the terms of the Notes. However, until those negotiations are resolved, the Company
has agreed to honor the additional terms and as such, the Company recorded additional interest of approximately $510,000 during
the three months ended September 30, 2014 and $602,000 for the year ended December 31, 2014. A total of $485,980
of the aforementioned notes issued between December 1, 2012 and March 31, 2013 fall under the LPA with ASC Recap, and are expected
to be repaid using the process as described in Note 11. Because there can be no assurance that the Company will be successful
in completing this process, the Company retains ultimate responsibility for this debt, until fully paid down. As a result,
the Company continues to accrue interest on these notes and they remain convertible as described above. 24 month Convertible Notes In March 2012, the
Company issued a 24-month convertible promissory note to borrow $100,000. Additional 24-month convertible promissory notes were
issued in April 2012 ($25,000) and in June 2012 ($100,000). All of the notes bear 6.00% simple interest. Conversion of the eligible
principal amounts to common stock is allowed at any time at a rate of $1.05 per share. As of June 23, 2015
the Company has not repaid the principal due on the March 2012 $100,000 note, the April 2012 $25,000 note or the June 2012 $100,000
note and is in default under the terms of the notes. There is also unpaid interest of $29,000 related to these notes. 10 day Note In late December 2014, the Company issued
a 10 day non-interest bearing note to a Board member in the amount of $42,500. This note was repaid in early January 2015. Tonaquint 9% Original Issue Discount Convertible
Notes and Warrants During the quarter
ended September 30, 2013, the Company entered into a securities purchase agreement with Tonaquint, Inc., under which it was issued
a $112,500 convertible promissory note in consideration for $100,000, the difference between the proceeds from the Note and the
principal amount consisted of a $10,000 original issue discount and a carried transaction expense of $2,500. The original issue
discount was being amortized over the life of the note. The note was convertible at an initial conversion price of $0.30 per share
at any time, and contained a down-round protection feature that requires the valuation of a derivative liability
associated with the note. The note bore interest at 7% and was due in May 2014. Tonaquint was also issued a market-related warrant
for $112,500 in shares of common stock with a cashless exercise feature. The warrant had a $0.35 exercise price,
a 5-year term and included a down-round protection feature that required it to be classified as a liability rather
than as equity (see Note 9). During the first
quarter of 2014 the Company executed a debt settlement agreement with Tonaquint related to the note and warrant. The warrant was
settled during the first quarter of 2014 for a cash payment of $98,000, resulting in a loss of $98,000. The note was settled during
the second quarter of 2014 for cash payments totaling $144,000 ($20,000 paid in the first quarter of 2014 and $124,000 paid in
the second quarter of 2014). Because the execution of the debt settlement agreement in the first quarter of 2014 resulted in a
significant modification of the original terms of the note agreement, the Company adjusted the carrying value of the note in the
first quarter of 2014 and recorded a related loss of approximately $34,000. Southridge During 2013, the
Company issued a six-month $12,000 convertible note payable to Southridge to cover legal expenses as part of the LPA (see Note
11). The convertible note was convertible into the Companys common stock at the greater of $0.25 or 85% of the average closing
bid price during the five (5) trading days prior to conversion and was due in June 2014. During the third
quarter of 2014, the Company issued to Southridge 50,000 shares in exchange for and in full satisfaction for the note and recorded
a $5,500 loss upon conversion of the note. Series A 15% Original Issue Discount
Convertible Notes and Warrants During the quarter
ended December 31, 2013, the Company did a private offering of two tranches of convertible notes and warrants, under which it issued
$283,648 of convertible promissory notes for consideration of $241,100, the difference between the proceeds from the notes and
the principal amount consists of $42,548 of original issue discount. During the quarter
ended March 31, 2014, the Company did a private offering of a third tranche of convertible notes and warrants, under which it issued
$64,706 of convertible promissory notes for consideration of $55,000, the difference between the proceeds from the notes and principal
amount consists of $9,706 of original issue discount. The notes are convertible
at initial conversion prices ranging from $0.20 to $0.25 per share any time after issuance thereby having an embedded beneficial
conversion feature. The note holders were also issued market-related warrants for 958,179 in shares of common stock. The warrants
have exercise prices that range from $0.40 to $0.60 and a term of 2 years. The beneficial conversion feature, if any,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Tranche 1) November 15, 2013 Warrants (Tranche 2) December 30, 2013 Warrants (Tranche 3) February 14, 2014
Expected term 2 years 2 years 2 years
Volatility 180.02 % 184.38 % 184.88 %
Risk Free Rate 0.31 % 0.39 % 0.32 % The proceeds of the Notes were allocated
to the components as follows:
Proceeds allocated at issue date
Private Offering Notes $ 152,703
Private Offering Warrants 91,274
Beneficial Conversion feature 52,123
Total $ 296,100 During 2014, certain
holders of OID convertible notes and warrants delivered to the Company a notice of conversion related to the OID convertible notes.
Additionally, the Company offered certain Noteholders an inducement to convert their notes to shares. The inducement, when offered,
provided Noteholders a conversion price of $0.20. All other original terms, including the warrant terms, remained the same. Upon
notice of conversion the Company: (i) accelerated and recognized as interest expense in the current period any remaining discount,
and (ii) recognized a loss for the fair value of the additional shares offered as the conversion inducement. Presented below is
summary information related to the conversion:
Statement of Operations
Loss on conversion of notes $ 58,366
Accelerated interest expense $ 35,109
Balance Sheet
Shares issued 1,682,946
Principal amount of notes converted $ 336,588 Series B Original
Issue Discount Convertible Notes and Warrants During the quarter
ended March 31, 2014, the Company did a private offering of convertible notes and warrants, under which it issued $80,000 of convertible
promissory notes for consideration of $65,000, the difference between the proceeds from the notes and principal amount consists
of $15,000 of original issue discount. The notes are convertible at an initial conversion price of $0.35 per share any time after
issuance thereby having an embedded beneficial conversion feature. The note holders were also issued market-related warrants for
185,714 in shares of common stock. The warrants have an exercise price of $0.45 and a 4-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March 20, 2014
Expected term 4 years
Volatility 151.52 %
Risk Free Rate 1.32 % The proceeds of the
Notes were allocated to the components as follows:
Proceeds allocated at issue date
Private Offering Notes $ 34,272
Private Offering Warrants 26,811
Beneficial Conversion feature 3,917
Total $ 65,000 The Series B OID notes include an anti-dilution
provision that if the Company issues more than 20 million shares of its common stock, subject to certain exceptions, the conversion
price of the notes and the conversion price of the warrants would be subject to an automatic pre-determined price adjustment. During
the quarter ended December 31, 2014 the Series B OID noteholder and the Company agreed that this anti-dilution provision had been
triggered and the OID note share conversion price was adjusted down to $0.23 per share, which increased the number of shares available
upon conversion to 347,826. The anti-dilution provision in the Warrant changed the share purchase price downward to $0.33 per share
but did not change the number of shares available under the Warrant. As a result of the triggering of the above
noted one time anti-dilution provision, the Company reallocated the proceeds of the Notes during the quarter ended December 31,
2014 as follows:
Proceeds allocated at issue date
Private Offering Notes $ 46,222
Private Offering Warrants 18,778
Beneficial Conversion feature -
Total $ 65,000 1 Year 15% OID Convertible Notes
and Warrants During the quarter
ended December 31, 2014, the Company did a private offering of convertible notes and warrants, under which it issued $358,824 of
convertible promissory notes for consideration of $305,000, the difference between the proceeds from the notes and principal amount
consists of $53,824 of original issue discount. The notes are convertible at an initial conversion price of $0.20 per share any
time after issuance thereby having an embedded beneficial conversion feature. The note holders were also issued market-related
warrants for 897,060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November 7, 2014
Expected term 1 year
Volatility 188.31 %
Risk Free Rate 0.11 % The proceeds of the
Notes were allocated to the components as follows:
Proceeds allocated at issue date
Private Offering Notes $ 224,679
Private Offering Warrants 57,854
Beneficial Conversion feature 22,467
Total $ 305,000 </t>
  </si>
  <si>
    <t>STOCK-BASED COMPENSATION PLANS</t>
  </si>
  <si>
    <t>Disclosure of Compensation Related Costs, Share-based Payments [Abstract]</t>
  </si>
  <si>
    <t>14. STOCK-BASED COMPENSATION PLANS 2011 Employees', Directors' and Consultants'
Stock Option Plan  The following information relates to the
2011 Option Plan:
December 31, 2014 December 31, 2013
Common shares reserved for issuance on exercise of options 1,517,500 1,165,000
Shares available for future option grants 482,500 335,000 1997 Employee Stock Option
Plan The following information relates to the
1997 Option Plan:
December 31, 2014 December 31, 2013
Common shares reserved for issuance on exercise of options 55,000 87,000
Shares available for future option grants - - 2000 Director's Stock Option Plan The following information relates to the
2000 Directors' Stock Option Plan:
December 31, 2014 December 31, 2013
Common shares reserved for issuance on exercise of options 120,000 120,000
Shares available for future option grants - - Summary of Common Stock Options Also $11,178 and $14,895 of noncash compensation
expense was included in general and administrative expenses, from stock options granted to directors pursuant to the Directors
Option Plan in the years ended December 31, 2014 and 2013, respectively. Since these stock options are fully vested upon grant,
the full fair value of the stock options is recorded as expense at the date of grant. During the year ended December 31, 2013,
the Company granted 50,000 options to non-employee directors which were fully vested upon issuance, and 5,000 options which were
fully vested upon issuance to two non-employee directors who had served as chairman, as approved by the Board of Directors. During
the year ended December 31, 2013, the Board of Directors extended the expiration dates for all options previously granted to one
departing Board member in recognition for service. Those options will expire per their original term specified in each individual
option agreement, typically either 5 or 10 years from the date of granting, rather than expiring within the specified time period,
typically 90 or 180 days following the Board members termination dates. The Company considered the extension as a modification
to the option agreements recording incremental compensation expense of $16,920 for the year ended December 31, 2013. During the quarter ended March 31, 2013,
the Company granted 1,000,000 options to the then-CEO. As approved by the Board of Directors, these options granted were expected
to vest over a four (4) year period, with 200,000 options vesting upon issuance. Since his resignation on September 26, 2013, expense
for the quarters ended March 31, 2013 and June 30, 2013 has been reversed. The 200,000 vested options all expired 90 days from
the then-CEOs resignation date, per the Option Agreement. During the quarter ended December 31,
2013, the Company granted 1,000,000 options to the current CEO. As approved by the Board of Directors, these options vest over
a four (4) year period, with 200,000 options vested upon issuance. During the quarter ended June 30, 2014,
the Company granted 320,000 options to employees. As approved by the Board of Directors, these options vest over a four (4) year
period, with 20% of the options vested upon issuance. We estimated the fair value of each option
on the grant date using a Black-Scholes option-pricing model with the following weighted average assumptions:
Year ended December 31, 2014 Year ended December 31, 2013
Dividend yield (1) 0.0 % 0.0 %
Expected volatility (2) 118.5% - 122.24 % 99.2% - 110.2 %
Risk-free interest rates (3) 1.19-1.72 % 1.02 %
Expected lives (2) 4-5 years 2-5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 A summary of the status of all our common stock options as
of December 31, 2014 and 2013, and changes during the periods then ended is presented below.
Year ended December 31, 2014 Year ended December 31, 2013
Shares Weighted Average Exercise Price Aggregate Intrinsic Values Shares Weighted Average Exercise Price Aggregate Intrinsic Values
Outstanding at beginning of period 1,372,000 $ 0.50 $ 317,000 $ 1.85
Granted 362,500 0.39 2,055,000 0.29
Forfeited (30,500 ) 2.03 (1,000,000 ) 0.50
Exercised - -
Expired or terminated (11,500 ) 2.87 -
Outstanding at end of year 1,692,500 $ 0.44 $ 80,000 1,372,000 $ 0.50 $ 240,750
Vested at end of year 844,500 $ 0.70 $ 32,000 572,000 $ 1.10 $ 48,750
Nonvested at end of year 848,000 $ 0.18 $ 48,000 800,000 $ 0.08 $ 192,000
Weighted average fair value per share of options issued during the year $ 0.26 $ 0.21 Generally, we issue new shares of common
stock to satisfy stock option exercises.</t>
  </si>
  <si>
    <t>401(k) PLAN</t>
  </si>
  <si>
    <t>Pension and Other Postretirement Benefit Contributions [Abstract]</t>
  </si>
  <si>
    <t>15. 401(k) PLAN We have an employee-defined contribution
plan qualified under section 401(k) of the Internal Revenue Code (the "Plan"), for all employees age 21 or over, and
meeting certain service requirements. The Plan has been in effect since January 1, 1997. Participation in the Plan is voluntary.
Employees may defer compensation up to a specific dollar amount determined by the Internal Revenue Service for each calendar year.
We do not make matching contributions, and employees are not allowed to invest in our stock under the Plan. Our directors may authorize a discretionary
contribution to the Plan, allocated according to the provisions of the Plan, and payable in shares of our common stock valued as
of the date the shares are contributed. No contributions were accrued or made in the years ended December 31, 2014 and 2013.</t>
  </si>
  <si>
    <t>COMMITMENTS AND CONTINGENCIES</t>
  </si>
  <si>
    <t>Commitments and Contingencies Disclosure [Abstract]</t>
  </si>
  <si>
    <t>16. COMMITMENTS AND CONTINGENCIES Operating Leases Future minimum rental payments required
under operating leases with remaining non-cancelable lease terms as of December 31, 2014 are as follows:
More than 5 years $ -
3-5 years -
1-3 years 82,000
Within 1 year 68,000
Total $ 150,000 Total rental expense for all operating
leases was:
Year
ended December 31, 2014 Year ended December 31, 2013
Minimum rental payments $ 56,615 $ 60,038
Less: Sublease rentals - 3,594
Net rent expense 56,615 56,444
Deferred rent charge 8,397 5,248
$ 65,012 $ 61,692 Contingencies  Revenue based As of December 31,
2014, CTI and its majority owned subsidiary, VVI, have remaining obligations, contingent upon receipt of certain revenues, to repay
up to $165,788 and $199,334, respectively, in consideration of grant funding received in 1994 and 1995. CTI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Contingencies
 Litigation Tim Conley GEOMC Summary An unfavorable resolution of any or all
matters, and/or our incurrence of significant legal fees and other costs to defend or prosecute any of these actions and proceedings
may, depending on the amount and timing, have a material adverse effect on our consolidated financial position, results of operations
or cash flows in a particular period. Authorized shares As of June 23, 2015,
in the event that all of the outstanding securities issued by the Company were converted into shares of common stock at one
time (the Fully Diluted Shares), whether exercisable or otherwise, the number of Fully Diluted Shares of common
stock would exceed the number of currently authorized shares of the Company. If such an event were to happen, the Company
could either (a) immediately effectuate a reverse stock split, which was approved by the Board of Directors and a majority of
stockholders on August 14, 2014 or (b) call for a special general meeting of shareholders and request shareholder consent to
increase the number of authorized shares of the Company. In either case, such actions would cure the common stock
shortfall and return the Company to compliance with the common stock share count threshold as so delineated in the supporting
financing agreements. Notwithstanding the foregoing, the Company currently expects to request shareholder consent at the next
Annual General Meeting of Shareholders, to increase the number of authorized shares of the Company, and, if received in
either of the aforementioned cases, shall file a Certificate of Amendment to the Certificate of Incorporation to increase the
number of authorized shares to a value larger than the number of Fully Diluted Shares. Unsigned Agreements The Company uses two unrelated firms to
provide marketing and investor relations services, CME Acuity (CMEA) and Legend Capital Management (LCM),
respectively. The LCM and CMEA agreements were not signed due to an inability to come to final terms due to certain nuances in
either agreement that included but were not limited to assignment of human capital and allowable performance based bonus(es). However,
from the start date until December 31, 2014, the respective firms were compensated for services rendered on a pay-as-we
go basis (the Arrangement). The aforementioned Arrangement is expected to continue for the next few consecutive
quarters until such time as their agreements can be consummated. CTIs Distribution
Rights, Marineo and Delta On April 8, 2014,
Mr. Giuseppe Marineo, an inventor of the Calmare® pain therapy device, and Delta Research and Development (Delta),
Mr. Marineos research company, and Delta International Services and Logistics (DIS&amp;L), Deltas commercial
arm in which Mr. Marineo is the sole beneficiary of all proceeds as its founder and sole owner (collectively the Group),
issued a press release (the Groups Press Release) regarding CTI stating that the Company did not have authority
to sell, distribute and manufacture the Calmare Device as an exclusive agent of the Group. CTI issued a corporate response in a
press release dated April 11, 2014 stating that the Groups Press Release was inaccurate and has since been purged by the
overseeing body of wire services. This issue between
the Company and the Group is over the validity of a 2012 Amendment to a Sales and Representation Agreement (the Amendment)
which, if valid and enforceable, may have compromised its rights to sell, distribute and manufacture the Calmare Device as an exclusive
agent of the Group in the global marketplace, especially in the European, Middle Eastern and North African (EMENA)
territory which was responsible for approximately 70% of gross Calmare Device sales in 2011. However, the Company believes that
the Amendment is neither valid nor enforceable as it was never duly signed or authorized and subsequently deemed null and void.
Therefore, the parties rights are determined by an earlier agreement whereby the Company possesses the authority to sell,
distribute and manufacture the Calmare Device as a world-wide exclusive agent of the Group. On April 16, 2014,
counsel for the Group (Group Counsel) sent a cease and desist letter (Cease and Desist Letter) to the
Company, requesting a confirmation that the Company would no longer hold itself out as an agent of the Group permitted to sell,
distribute and manufacture the Calmare Device world-wide including the EMENA territory. The Company responded on April 25, 2014
to the Cease and Desist Letter, disputing Group Counsels interpretation of the events surrounding the execution of the Amendment.
At this time, the Company continues to work to find a reasonable and amicable resolution to the situation.</t>
  </si>
  <si>
    <t>RELATED PARTY TRANSACTIONS</t>
  </si>
  <si>
    <t>Related Party Transactions [Abstract]</t>
  </si>
  <si>
    <t>17. RELATED PARTY TRANSACTIONS 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 At December 31, 2014, $2,642,000 of the
outstanding Notes were payable to related parties; $2,499,000 to the chairman of our Board, Peter Brennan, and $143,000 to another
director, Stan Yarbro.</t>
  </si>
  <si>
    <t>SUBSEQUENT EVENT</t>
  </si>
  <si>
    <t>Subsequent Events [Abstract]</t>
  </si>
  <si>
    <t>18. SUBSEQUENT EVENT From January 1, 2015 to
June 23, 2015 the Company obtained additional funding, including $365,000 of equity funding and $257,000 of hybrid debt
funding. From January 1, 2015 to June 23, 2015, the Company did a series of private offerings of its common stock and warrants,
for consideration of $365,000. 1,825,000 shares of common stock were issued at a per share price of $0.20. The common stock holders
were also issued warrants to purchase 912,500 shares of common stock. The warrants have an exercise price of $0.60 and a 3-year
term. From January 1, 2015 to June 23, 2015, the Company did a series of private offerings of convertible notes and warrants,
under which it issued $302,000 of convertible promissory notes for consideration of $257,000, the difference between the proceeds
from the notes and principal amount consists of $45,000 of original issue discount. The notes are convertible at a conversion
price of $0.20 per share. The note holders were also issued market-related warrants for 756,000 in shares of common stock. The
warrants have an exercise price of $0.60 and a 1-year term.</t>
  </si>
  <si>
    <t>SUMMARY OF SIGNIFICANT ACCOUNTING POLICIES (Policies)</t>
  </si>
  <si>
    <t>Accounting Policies [Abstract]</t>
  </si>
  <si>
    <t>Use of Estimates</t>
  </si>
  <si>
    <t>Use of Estimates The preparation of consolidated financial
statements in conformity with accounting principles generally accepted in the United States of America (GAAP) requires
that we make estimates, judgments and assumptions that affect the reported amounts of assets, liabilities, revenues, expenses,
and disclosure of contingent assets and liabilities. Actual results could differ significantly from our estimates.</t>
  </si>
  <si>
    <t>Revenue Recognition</t>
  </si>
  <si>
    <t>Revenue Recognition We earn revenue in two ways: retained
royalties from licensing our clients' and our own technologies to our customer licensees, and sales of finished products. We record
revenue when the terms of the sales arrangement are accepted by all parties including a fee that is fixed and determinable, delivery
has occurred and our customer has taken title, and collectability is reasonably assured, net of sales tax. We are the primary obligor, responsible
for delivering devices as well as for training our customers in the proper use of the device. We deal directly with customers,
setting pricing and providing training; work directly with the inventor of the technology to develop specifications and any changes
thereto and to select and contract with manufacturing partners; and retain significant credit risk for amounts billed to customers.
Therefore, all product sales are recorded following a gross revenue methodology. Revenue from foreign sources was 13% of
total revenue in 2014 and not significant compared to total revenue in 2013. Retained royalties or distribution fees
earned are of the following types: Non-refundable, upfront license fee Royalty or per
unit fees Royalty legal awards Legal awards in patent infringement cases
usually include accrued interest through the date of payment, as determined by the court. The court awards interest for unpaid
earned income. Interest may also be included in other settlements with customers. Interest included in an award or settlement is
generally recorded as interest income when received. Unless otherwise specified, we record
all other revenue, as earned.</t>
  </si>
  <si>
    <t>Concentration of Revenues</t>
  </si>
  <si>
    <t>Concentration of Revenues Total revenue consists of revenue from
product sales, retained royalties, and other income. During the year ended December 31, 2014, we derived approximately $1,045,000
or 90% of total revenue from sales of our Calmare pain therapy medical device technology. An additional 4% of revenue derived indirectly
from that technology through sales of supplies and training, rental payments and the sale of rental assets. During the year ended December 31, 2013,
we derived approximately $653,000 or 85% of total revenue from sales of our Calmare pain therapy medical device technology. An
additional 4% of revenue derived indirectly from that technology through sales of supplies and training, rental payments and the
sale of rental assets. Of these amounts $150,000 and $160,000
or 14% and 25% of total revenue from sales of our Calmare pain therapy medical device technology came from one customer in 2014
and 2013, respectively.</t>
  </si>
  <si>
    <t>Expenses</t>
  </si>
  <si>
    <t>Expenses We recognize expenses related to evaluating,
patenting and licensing inventions, and enforcing intellectual property rights in the period incurred. Cost of product sales includes contractual
payments to inventor and manufacturer relating to our Calmare pain therapy medical device. Expenses associated with shipping devices
are also included in cost of product sales. Selling expenses include commission expenses
related to sales of inventory (Calmare devices) technologies, domestic and foreign patent legal filing, prosecution and maintenance
expenses, net of reimbursements, royalty audits, and other direct costs. Personnel and consulting expenses include
employee salaries and benefits, marketing and consulting expenses related to technologies and specific revenue initiatives, and
other direct costs. General and administrative expenses include
directors' fees and expenses, public company related expenses, professional services, including financing, audit and legal services,
rent and other general business and operating expenses.</t>
  </si>
  <si>
    <t>Fair Value of Financial Instruments</t>
  </si>
  <si>
    <t>Fair Value of Financial Instruments The Company believes the carrying amounts
of cash, accounts receivable, deferred revenue, preferred stock liability and notes payable approximate fair value due to their
short-term maturity.</t>
  </si>
  <si>
    <t>Inventory Inventory consists of finished product
of our pain therapy device. Inventory is stated at lower of cost (first in, first out) or market.</t>
  </si>
  <si>
    <t>Property and Equipment</t>
  </si>
  <si>
    <t>Property and Equipment Property and equipment are carried at
cost net of accumulated depreciation. Expenditures for normal maintenance and repair are charged to expense as incurred. The costs
of depreciable assets are charged to operations on a straight-line basis over their estimated useful lives, three to five years
for equipment, or the terms of the related lease for leasehold improvements. The cost and related accumulated depreciation or amortization
of property and equipment are removed from the accounts upon retirement or other disposition, and any resulting gain or loss is
reflected in earnings.</t>
  </si>
  <si>
    <t>Impairment of Long-lived Assets</t>
  </si>
  <si>
    <t>Impairment of Long-lived Assets We review our long-lived assets for impairment
whenever events or changes in circumstances indicate that the carrying amount of the asset may not be recoverable. If the estimated
fair value is less than the carrying amount of the asset, we record an impairment loss. If a quoted market price is available for
the asset or a similar asset, we use it to determine estimated fair value. We re-evaluate the remaining useful life of the asset
and adjust the useful life accordingly. There were no impairment indicators identified during the years ended December 31, 2014
and 2013.</t>
  </si>
  <si>
    <t>Income Taxes</t>
  </si>
  <si>
    <t>Income Taxes Income taxes are accounted for under an
asset and a liability approach that requires recognition of deferred income tax assets and liabilities for the expected future
consequences of events that have been recognized in the Company's consolidated financial statements and income tax returns. The
Company provides a valuation allowance for deferred income tax assets when it is considered more likely than not that all or a
portion of such deferred income tax assets will not be realized.</t>
  </si>
  <si>
    <t>Net Income (Loss) Per Share</t>
  </si>
  <si>
    <t>Net Income (Loss) Per Share We calculate basic net income (loss) per
share based on the weighted average number of common shares outstanding during the period without giving any effect to potentially
dilutive securities. Net income (loss) per share, assuming dilution, is calculated giving effect to all potentially dilutive securities
outstanding during the period.</t>
  </si>
  <si>
    <t>Share-Based Compensation</t>
  </si>
  <si>
    <t>Share-Based Compensation The Company accounts for its share-based
compensation in accordance with the Financial Accounting Standards Board's ("FASB") Accounting Standards Codification
("ASC") 718  "Compensation  Stock Compensation." Accordingly, the Company recognizes compensation
expense equal to the fair value of the stock awards at the time of the grant over the requisite service period. Our accounting for share-based compensation
has resulted in our recognizing non-cash compensation expense related to stock options granted to employees, which is included
in personnel and consulting expenses, and stock options granted to our directors, which is included in general and administrative
expenses.</t>
  </si>
  <si>
    <t>Recent Accounting Pronouncements</t>
  </si>
  <si>
    <t xml:space="preserve">Recent Accounting Pronouncements In May 2014, the FASB issued Accounting
Standards Update (ASU) No. 2014-09, Revenue From Contracts With Customers In August 2014, the FASB issued ASU No.
2014-15, Presentation of Financial Statements  Going Concern, </t>
  </si>
  <si>
    <t>INCOME TAXES (Tables)</t>
  </si>
  <si>
    <t>Reconciliation of Tax Rate</t>
  </si>
  <si>
    <t>A reconciliation of our effective income
tax rate compared to the U.S. federal statutory rate is as follows:
Year ended December 31, 2014 Year ended December 31, 2013
Provision (benefit) at U.S. federal statutory rate (35.0 )% (35.0 )%
State provision (benefit), net of U.S. federal tax (4.9 ) (4.9 )
Permanent differences 0.9 (0.3 )
Other items 2.5 5.0
Deferred tax valuation allowance (36.5 ) (35.2 )
Effective income tax rate 0.0 % 0.0 %</t>
  </si>
  <si>
    <t>Schedule of Deferred Tax Assets</t>
  </si>
  <si>
    <t xml:space="preserve">Net deferred tax assets consist of the
following:
December 31, 2014 December 31, 2013
Net federal and state operating loss carryforwards $ 16,912,223 $ 15,748,253
Impairment of investments 531,470 531,470
Other, net 767,266 687,426
Deferred tax assets 18,210,959 16,967,149
Valuation allowance (18,210,959 ) (16,967,149 )
Net deferred tax assets $ - $ - </t>
  </si>
  <si>
    <t>Changes in the Valuation Allowance</t>
  </si>
  <si>
    <t xml:space="preserve">Changes in the valuation allowance were
as follows:
Year ended December 31, 2014 Year ended December 31, 2013
Balance, beginning of year $ 16,967,149 $ 15,997,757
Change in temporary differences 79,840 6,789
Change in net operating and capital losses 1,163,970 962,603
Balance, end of year $ 18,210,959 $ 16,967,149 </t>
  </si>
  <si>
    <t>NET LOSS PER COMMON SHARE (Tables)</t>
  </si>
  <si>
    <t>Calculation of Net Earnings Per Share</t>
  </si>
  <si>
    <t xml:space="preserve">The following sets forth the denominator
used in the calculations of basic net loss per share and net loss per share assuming dilution:
Year ended December 31, 2014 Year ended December 31, 2013
Denominator for basic net loss per share, weighted average shares outstanding 23,513,870 16,977,027
Dilutive effect of common stock options N/A N/A
Dilutive effect of Series C convertible preferred stock and convertible debt and warrants N/A N/A
Denominator for net loss per share, assuming dilution 23,513,870 16,977,027 </t>
  </si>
  <si>
    <t>Potentially dilutive securities</t>
  </si>
  <si>
    <t xml:space="preserve">Potentially dilutive securities outstanding are summarized
as follows:
December 31, 2014 December 31, 2013
Exercise of common stock options 1,692,500 1,372,000
Exercise of common stock warrants 4,450,536 1,313,679
Conversion of Series C convertible preferred stock 2,828,054 1,423,150
Conversion of convertible debt 4,783,272 4,321,385
Total 13,754,362 8,430,214 </t>
  </si>
  <si>
    <t>RECEIVABLES (Tables)</t>
  </si>
  <si>
    <t>Schedule of Receivables</t>
  </si>
  <si>
    <t xml:space="preserve">Receivables consist of the following:
December 31, 2014 December 31, 2013
Calmare device sales receivable, net of allowance of $209,533 and $0 at December 31, 2014 and 2013, respectively $ - $ 132,850
Royalties, net of allowance of $101,154 at December 31, 2014 and 2013 - 10,086
Other, net of allowance of $6,972 and $0 at December 31, 2014 and 2013, respectively 2,319 394
Total $ 2,319 $ 143,330 </t>
  </si>
  <si>
    <t>PROPERTY AND EQUIPMENT, NET (Tables)</t>
  </si>
  <si>
    <t>Schedule of Property and Equipment, Net</t>
  </si>
  <si>
    <t xml:space="preserve">Property and equipment, net, consist of
the following:
December 31, 2014 December 31, 2013
Property and equipment, gross $ 215,491 $ 177,537
Accumulated depreciation and amortization (179,851 ) (169,931 )
Property and equipment, net $ 35,640 $ 7,606 </t>
  </si>
  <si>
    <t>AVAILABLE-FOR-SALE AND EQUITY SECURITIES (Tables)</t>
  </si>
  <si>
    <t>Schedule of Available-for-Sale Securities</t>
  </si>
  <si>
    <t>December 31, 2014 December 31, 2013 Number of shares Type
Security Innovation, Inc.   223,317 Common stock
Xion Pharmaceutical Corporation   60 Common stock</t>
  </si>
  <si>
    <t>PREPAID EXPENSES AND OTHER CURRENT ASSETS (Tables)</t>
  </si>
  <si>
    <t>Schedule of Prepaid Expenses and Other Assets</t>
  </si>
  <si>
    <t xml:space="preserve">Prepaid expenses and other current assets
consist of the following:
December 31, 2014 December 31, 2013
Prepaid insurance $ 71,651 $ 16,802
Clinical trial 109,119 -
Other 72,332 48,365
Prepaid expenses and other current assets $ 253,102 $ 65,167 </t>
  </si>
  <si>
    <t>ACCRUED EXPENSES AND OTHER LIABILITIES (Tables)</t>
  </si>
  <si>
    <t>Schedule of Accrued Expenses and Other Liabilities</t>
  </si>
  <si>
    <t xml:space="preserve">Accrued expenses and other liabilities
consist of the following:
December 31, 2014 December 31, 2013
Royalties payable $ 314,787 $ 127,708
Accrued audit fee - 82,141
Commissions payable 15,900 21,975
Accrued interest payable 987,659 216,518
Other 271,836 134,645
Accrued expenses and other liabilities, net $ 1,590,182 $ 582,987 </t>
  </si>
  <si>
    <t>NOTES PAYABLE (Tables) - Dec. 31, 2014</t>
  </si>
  <si>
    <t>Accounts, Notes, Loans and Financing Receivable [Line Items]</t>
  </si>
  <si>
    <t>Schedule of Notes Payable</t>
  </si>
  <si>
    <t xml:space="preserve">Notes payable consist of the following:
December 31, 2014 December 31, 2013
90 day Convertible Notes (Chairman of the Board) $ 2,498,980 $ 2,518,000
24 month Convertible Notes ($100,000 to Board member) 225,000 225,000
10 day Note (Board member) 42,500 -
Tonaquint 9% OID Convertible Notes and Warrants - 87,705
Southridge Convertible Note - 12,000
Series A1 15% OID Convertible Notes and Warrants - 81,415
Series A2 15% OID Convertible Notes and Warrants - 69,571
Series A3 15% OID Convertible Notes and Warrants 11,765 -
Series B OID Convertible Notes and Warrants 56,659 -
1 Year 15% OID Convertible Notes and Warrants 244,565 -
Notes Payable, gross 3,079,469 2,933,691
Less LPA amount (485,980 ) (505,000 )
Notes Payable, net $ 2,593,489 $ 2,488,691 Details of notes payable as of December
31, 2014 are as follows:
Principal Amount Carrying Value Cash Interest Rate Common Stock Conversion Price Maturity Date
90 day Convertible Notes (Chairman of the Board) $ 2,498,980 $ 2,498,980 6 % $ 1.05 Various 2014
24 month Convertible Notes ($100,000 to Board member) 225,000 225,000 6 % 1.05 March 2014  June 2014
10 day Note (Board member) 42,500 42,500 None None January 2015
Series A3 15% OID Convertible Notes and Warrants 11,765 11,765 None 0.25 January 2015
Series B OID Convertible Notes and Warrants 80,000 56,659 None 0.23 March 2017
1 Year 15% OID Convertible Notes and Warrants 358,824 244,565 None 0.20 Aug. 2015  Nov. 2015
Notes Payable, gross $ 3,217,069 3,079,469
Less LPA amount (485,980 )
Notes Payable, net $ 2,593,489 </t>
  </si>
  <si>
    <t>Schedule of 90 day Convertible Notes</t>
  </si>
  <si>
    <t xml:space="preserve">The Company has issued 90-day notes payable
to borrow funds from a director, now the chairman of our Board, as follows:
2013 $ 1,188,900
2012 1,210,000
2011 100,000
Total $ 2,498,980 </t>
  </si>
  <si>
    <t>Series A 15% Original Issue Discount Convertible Notes and Warrants [Member]</t>
  </si>
  <si>
    <t>Schedule of Estimated Fair Value of Notes Assumptions</t>
  </si>
  <si>
    <t>We estimated the fair
value of the warrants on the issue date using a Black-Scholes pricing model with the following assumptions:
Warrants (Tranche 1) November 15, 2013 Warrants (Tranche 2) December 30, 2013 Warrants (Tranche 3) February 14, 2014
Expected term 2 years 2 years 2 years
Volatility 180.02 % 184.38 % 184.88 %
Risk Free Rate 0.31 % 0.39 % 0.32 %</t>
  </si>
  <si>
    <t>Schedule of Proceeds of Notes Allocation</t>
  </si>
  <si>
    <t xml:space="preserve">The proceeds of the Notes were allocated
to the components as follows:
Proceeds allocated at issue date
Private Offering Notes $ 152,703
Private Offering Warrants 91,274
Beneficial Conversion feature 52,123
Total $ 296,100 </t>
  </si>
  <si>
    <t>Schedule of Debt Conversion</t>
  </si>
  <si>
    <t xml:space="preserve">Presented below is
summary information related to the conversion:
Statement of Operations
Loss on conversion of notes $ 58,366
Accelerated interest expense $ 35,109
Balance Sheet
Shares issued 1,682,946
Principal amount of notes converted $ 336,588 </t>
  </si>
  <si>
    <t>1 Year 15% OID Convertible Notes and Warrants [Member]</t>
  </si>
  <si>
    <t>We estimated
the fair value of the warrants on the issue date using a Black-Scholes pricing model with the following assumptions:
Warrants November 7, 2014
Expected term 1 year
Volatility 188.31 %
Risk Free Rate 0.11 %</t>
  </si>
  <si>
    <t xml:space="preserve">The proceeds of the
Notes were allocated to the components as follows:
Proceeds allocated at issue date
Private Offering Notes $ 224,679
Private Offering Warrants 57,854
Beneficial Conversion feature 22,467
Total $ 305,000 </t>
  </si>
  <si>
    <t>Series B Original Issue Discount Convertible Notes And Warrants [Member]</t>
  </si>
  <si>
    <t>We estimated
the fair value of the warrants on the issue date using a Black-Scholes pricing model with the following assumptions:
Warrants March 20, 2014
Expected term 4 years
Volatility 151.52 %
Risk Free Rate 1.32 %</t>
  </si>
  <si>
    <t xml:space="preserve">The proceeds of the
Notes were allocated to the components as follows:
Proceeds allocated at issue date
Private Offering Notes $ 34,272
Private Offering Warrants 26,811
Beneficial Conversion feature 3,917
Total $ 65,000 </t>
  </si>
  <si>
    <t xml:space="preserve">As a result of the triggering of the above
noted one time anti-dilution provision, the Company reallocated the proceeds of the Notes during the quarter ended December 31,
2014 as follows:
Proceeds allocated at issue date
Private Offering Notes $ 46,222
Private Offering Warrants 18,778
Beneficial Conversion feature -
Total $ 65,000 </t>
  </si>
  <si>
    <t>STOCK-BASED COMPENSATION PLANS (Tables)</t>
  </si>
  <si>
    <t>Schedule of Assumptions used to Estimate Fair Value of Share Options</t>
  </si>
  <si>
    <t>We estimated the fair value of each option
on the grant date using a Black-Scholes option-pricing model with the following weighted average assumptions:
Year ended December 31, 2014 Year ended December 31, 2013
Dividend yield (1) 0.0 % 0.0 %
Expected volatility (2) 118.5% - 122.24 % 99.2% - 110.2 %
Risk-free interest rates (3) 1.19-1.72 % 1.02 %
Expected lives (2) 4-5 years 2-5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t>
  </si>
  <si>
    <t>Summary of Stock Option Activity under Stock Options</t>
  </si>
  <si>
    <t xml:space="preserve">A summary of the status of all our common stock options as
of December 31, 2014 and 2013, and changes during the periods then ended is presented below.
Year ended December 31, 2014 Year ended December 31, 2013
Shares Weighted Average Exercise Price Aggregate Intrinsic Values Shares Weighted Average Exercise Price Aggregate Intrinsic Values
Outstanding at beginning of period 1,372,000 $ 0.50 $ 317,000 $ 1.85
Granted 362,500 0.39 2,055,000 0.29
Forfeited (30,500 ) 2.03 (1,000,000 ) 0.50
Exercised - -
Expired or terminated (11,500 ) 2.87 -
Outstanding at end of year 1,692,500 $ 0.44 $ 80,000 1,372,000 $ 0.50 $ 240,750
Vested at end of year 844,500 $ 0.70 $ 32,000 572,000 $ 1.10 $ 48,750
Nonvested at end of year 848,000 $ 0.18 $ 48,000 800,000 $ 0.08 $ 192,000
Weighted average fair value per share of options issued during the year $ 0.26 $ 0.21 </t>
  </si>
  <si>
    <t>2011 Option Plan [Member]</t>
  </si>
  <si>
    <t>Schedule of Stock Option Plan</t>
  </si>
  <si>
    <t xml:space="preserve">The following information relates to the
2011 Option Plan:
December 31, 2014 December 31, 2013
Common shares reserved for issuance on exercise of options 1,517,500 1,165,000
Shares available for future option grants 482,500 335,000 </t>
  </si>
  <si>
    <t>1997 Employee Stock Option Plan [Member]</t>
  </si>
  <si>
    <t xml:space="preserve">The following information relates to the
1997 Option Plan:
December 31, 2014 December 31, 2013
Common shares reserved for issuance on exercise of options 55,000 87,000
Shares available for future option grants - - </t>
  </si>
  <si>
    <t>2000 Directors' Stock Option Plan [Member]</t>
  </si>
  <si>
    <t xml:space="preserve">The following information relates to the
2000 Directors' Stock Option Plan:
December 31, 2014 December 31, 2013
Common shares reserved for issuance on exercise of options 120,000 120,000
Shares available for future option grants - - </t>
  </si>
  <si>
    <t>COMMITMENTS AND CONTINGENCIES (Tables)</t>
  </si>
  <si>
    <t>Schedule of Future Minimum Rental Payments</t>
  </si>
  <si>
    <t xml:space="preserve">Future minimum rental payments required
under operating leases with remaining non-cancelable lease terms as of December 31, 2014 are as follows:
More than 5 years $ -
3-5 years -
1-3 years 82,000
Within 1 year 68,000
Total $ 150,000 </t>
  </si>
  <si>
    <t>Schedule of Total Rental Expenses</t>
  </si>
  <si>
    <t xml:space="preserve">Total rental expense for all operating
leases was:
Year
ended December 31, 2014 Year ended December 31, 2013
Minimum rental payments $ 56,615 $ 60,038
Less: Sublease rentals - 3,594
Net rent expense 56,615 56,444
Deferred rent charge 8,397 5,248
$ 65,012 $ 61,692 </t>
  </si>
  <si>
    <t>Supplemental Disclosure of Non-cash Transactions (Details) - USD ($)</t>
  </si>
  <si>
    <t>1 Months Ended</t>
  </si>
  <si>
    <t>2 Months Ended</t>
  </si>
  <si>
    <t>3 Months Ended</t>
  </si>
  <si>
    <t>Nov. 30, 2013</t>
  </si>
  <si>
    <t>Sep. 30, 2013</t>
  </si>
  <si>
    <t>Jul. 31, 2013</t>
  </si>
  <si>
    <t>Mar. 31, 2013</t>
  </si>
  <si>
    <t>Mar. 31, 2014</t>
  </si>
  <si>
    <t>Common stock issued upon conversion of notes, values</t>
  </si>
  <si>
    <t>Common stock issued for consulting services</t>
  </si>
  <si>
    <t>Common stock issued for consulting services, price per share</t>
  </si>
  <si>
    <t>Common stock issued to directors, settlement of accrued liabilities</t>
  </si>
  <si>
    <t>Debt conversion, shares issued</t>
  </si>
  <si>
    <t>Common stock issued in accordance with liability purchase agreement, value</t>
  </si>
  <si>
    <t>Allocation of proceeds from convertible note for the fair value of warrants and beneficial conversion feature to additional paid-in capital</t>
  </si>
  <si>
    <t>Transfer of rental asset to inventory</t>
  </si>
  <si>
    <t>Shares issued, price per share</t>
  </si>
  <si>
    <t>Warrant [Member]</t>
  </si>
  <si>
    <t>Common stock issued for consulting services, value</t>
  </si>
  <si>
    <t>Cutler Law Group [Member]</t>
  </si>
  <si>
    <t>Southridge Partners Ii Lp [Member]</t>
  </si>
  <si>
    <t>Debt conversion, value of note converted</t>
  </si>
  <si>
    <t>Liabilities Purchase Agreement [Member]</t>
  </si>
  <si>
    <t>Payment to creditors</t>
  </si>
  <si>
    <t>Service fee retained</t>
  </si>
  <si>
    <t>Liabilities Purchase Agreement [Member] | Southridge Partners Ii Lp [Member]</t>
  </si>
  <si>
    <t>Tonaquint, Inc. [Member]</t>
  </si>
  <si>
    <t>Proceeds from Note Payable Allocated to Warrants and Conversion Feature Derivative Liability</t>
  </si>
  <si>
    <t>BUSINESS AND BASIS OF PRESENTATION (Details) - USD ($)</t>
  </si>
  <si>
    <t>Dec. 15, 2010</t>
  </si>
  <si>
    <t>Organization Consolidation And Presentation Of Financial Statements [Line Items]</t>
  </si>
  <si>
    <t>Principal amount</t>
  </si>
  <si>
    <t>Carrying amount</t>
  </si>
  <si>
    <t>Vector Vision, Inc. [Member]</t>
  </si>
  <si>
    <t>Ownership percentage</t>
  </si>
  <si>
    <t>56.10%</t>
  </si>
  <si>
    <t>Promissory Notes [Member]</t>
  </si>
  <si>
    <t>SUMMARY OF SIGNIFICANT ACCOUNTING POLICIES (Details) - USD ($)</t>
  </si>
  <si>
    <t>Equipment [Member] | Minimum [Member]</t>
  </si>
  <si>
    <t>Accounting Policies [Line Items]</t>
  </si>
  <si>
    <t>Estimated useful life</t>
  </si>
  <si>
    <t>3 years</t>
  </si>
  <si>
    <t>Equipment [Member] | Maximum [Member]</t>
  </si>
  <si>
    <t>5 years</t>
  </si>
  <si>
    <t>Sales Revenue, Net [Member]</t>
  </si>
  <si>
    <t>Percentage of revenue</t>
  </si>
  <si>
    <t>13.00%</t>
  </si>
  <si>
    <t>Sales Revenue, Net [Member] | Calmare Pain Therapy Medical Device Technology [Member]</t>
  </si>
  <si>
    <t>90.00%</t>
  </si>
  <si>
    <t>85.00%</t>
  </si>
  <si>
    <t>Sales Revenue, Net [Member] | Customer One [Member] | Calmare Pain Therapy Medical Device Technology [Member]</t>
  </si>
  <si>
    <t>14.00%</t>
  </si>
  <si>
    <t>25.00%</t>
  </si>
  <si>
    <t>Sales Of Supplies And Training Rental Payments And Sale Of Rental Assets [Member] | Calmare Pain Therapy Medical Device Technology [Member]</t>
  </si>
  <si>
    <t>4.00%</t>
  </si>
  <si>
    <t>INCOME TAXES (Reconciliation of Tax Rate) (Details)</t>
  </si>
  <si>
    <t>Provision (benefit) at U.S. federal statutory rate</t>
  </si>
  <si>
    <t>(35.00%)</t>
  </si>
  <si>
    <t>State provision (benefit), net of U.S. federal tax</t>
  </si>
  <si>
    <t>(4.90%)</t>
  </si>
  <si>
    <t>Permanent differences</t>
  </si>
  <si>
    <t>0.90%</t>
  </si>
  <si>
    <t>(0.30%)</t>
  </si>
  <si>
    <t>Other items</t>
  </si>
  <si>
    <t>2.50%</t>
  </si>
  <si>
    <t>5.00%</t>
  </si>
  <si>
    <t>Deferred tax valuation allowance</t>
  </si>
  <si>
    <t>(36.50%)</t>
  </si>
  <si>
    <t>(35.20%)</t>
  </si>
  <si>
    <t>Effective income tax rate</t>
  </si>
  <si>
    <t>0.00%</t>
  </si>
  <si>
    <t>INCOME TAXES (Net Deferred Tax Assets) (Details) - USD ($)</t>
  </si>
  <si>
    <t>Dec. 31, 2012</t>
  </si>
  <si>
    <t>Net federal and state operating loss carryforwards</t>
  </si>
  <si>
    <t>Impairment of investments</t>
  </si>
  <si>
    <t>Other, net</t>
  </si>
  <si>
    <t>Deferred tax assets</t>
  </si>
  <si>
    <t>Valuation allowance</t>
  </si>
  <si>
    <t>Net deferred tax assets</t>
  </si>
  <si>
    <t>INCOME TAXES (Changes in Valuation Allowance) (Details) - USD ($)</t>
  </si>
  <si>
    <t>Changes in valuation allowance:</t>
  </si>
  <si>
    <t>Balance, beginning of year</t>
  </si>
  <si>
    <t>Change in temporary differences</t>
  </si>
  <si>
    <t>Change in net operating and capital losses</t>
  </si>
  <si>
    <t>Balance, end of year</t>
  </si>
  <si>
    <t>INCOME TAXES (Details) - Dec. 31, 2014 - USD ($)</t>
  </si>
  <si>
    <t>Federal net operating loss carryforwards</t>
  </si>
  <si>
    <t>Federal net operating loss carryforwards, expiration period</t>
  </si>
  <si>
    <t>2017 through 2034</t>
  </si>
  <si>
    <t>State net operating loss carryforwards</t>
  </si>
  <si>
    <t>State net operating loss carryforwards, expiration dates</t>
  </si>
  <si>
    <t>Dec. 31,
		2034</t>
  </si>
  <si>
    <t>NOL carryforward remaining</t>
  </si>
  <si>
    <t>NET LOSS PER COMMON SHARE (Calculation of Net Income (Loss) Per Common Share) (Details) - shares</t>
  </si>
  <si>
    <t>Denominator for basic net loss per share, weighted average shares outstanding</t>
  </si>
  <si>
    <t>Dilutive effect of common stock options</t>
  </si>
  <si>
    <t>Dilutive effect of Series C convertible preferred stock and convertible debt and warrants</t>
  </si>
  <si>
    <t>Denominator for net loss per share, assuming dilution</t>
  </si>
  <si>
    <t>NET LOSS PER COMMON SHARE (Potentially dilutive securities) (Details) - shares</t>
  </si>
  <si>
    <t>Anti-dilutive securities excluded from computation of earnings per share</t>
  </si>
  <si>
    <t>Exercise of common stock options [Member]</t>
  </si>
  <si>
    <t>Exercise of common stock warrants [Member]</t>
  </si>
  <si>
    <t>Conversion of Series C convertible preferred stock [Member]</t>
  </si>
  <si>
    <t>Conversion of convertible debt [Member]</t>
  </si>
  <si>
    <t>SHAREHOLDERS' INTEREST (Details) - USD ($)</t>
  </si>
  <si>
    <t>Dec. 30, 2010</t>
  </si>
  <si>
    <t>Jun. 16, 2011</t>
  </si>
  <si>
    <t>Stockholders Equity [Line Items]</t>
  </si>
  <si>
    <t>Principal Amount</t>
  </si>
  <si>
    <t>Proceeds from private placement</t>
  </si>
  <si>
    <t>Common stock issued</t>
  </si>
  <si>
    <t>Common stock issued, price per share</t>
  </si>
  <si>
    <t>Issued warrants to purchase shares of common stock</t>
  </si>
  <si>
    <t>Exercise price of warrants</t>
  </si>
  <si>
    <t>Warrants term</t>
  </si>
  <si>
    <t>Shares issued for services</t>
  </si>
  <si>
    <t>Consulting expense</t>
  </si>
  <si>
    <t>Amortizing amount</t>
  </si>
  <si>
    <t>Stock warrant expense</t>
  </si>
  <si>
    <t>Shares issued under compensation plan to non employee directors</t>
  </si>
  <si>
    <t>Director stock compensation expense</t>
  </si>
  <si>
    <t>Maturity date</t>
  </si>
  <si>
    <t>Dec. 31,
		2012</t>
  </si>
  <si>
    <t>Interest rate</t>
  </si>
  <si>
    <t>Southridge Partners Ii Lp [Member] | Equity And Liabilities Purchase Agreement [Member]</t>
  </si>
  <si>
    <t>Southridge Partners Ii Lp [Member] | Liabilities Purchase Agreement [Member]</t>
  </si>
  <si>
    <t>Southridge Partners Ii Lp [Member] | Equity Purchase Agreement [Member]</t>
  </si>
  <si>
    <t>Amount of stock to be purchased, value</t>
  </si>
  <si>
    <t>Term of agreement</t>
  </si>
  <si>
    <t>2 years</t>
  </si>
  <si>
    <t>Percentage of shares outstanding owned</t>
  </si>
  <si>
    <t>9.99%</t>
  </si>
  <si>
    <t>Southridge Partners Ii Lp [Member] | Convertible Notes Payable Three [Member] | Liabilities Purchase Agreement [Member]</t>
  </si>
  <si>
    <t>Southridge Partners Ii Lp [Member] | Convertible Notes Payable Two [Member] | Equity Purchase Agreement [Member]</t>
  </si>
  <si>
    <t>Preferred stock, shares authorized</t>
  </si>
  <si>
    <t>Preferred stock, par value (in dollars per shares)</t>
  </si>
  <si>
    <t>Preferred stock, shares issued</t>
  </si>
  <si>
    <t>Proceeds from preferred stock issued</t>
  </si>
  <si>
    <t>Dividends declared</t>
  </si>
  <si>
    <t>Dividends declared during year</t>
  </si>
  <si>
    <t>Dividends declared and unpaid</t>
  </si>
  <si>
    <t>Preferred stock, voting rights</t>
  </si>
  <si>
    <t>Holders of these shares of Series C Convertible Preferred Stock shall have voting rights equivalent to 1,000 votes per $1,000 par value Series C Convertible Preferred share voted together with the shares of Common Stock</t>
  </si>
  <si>
    <t>Amount held in escrow</t>
  </si>
  <si>
    <t>Preferred stock, threshold percentage of stock price trigger</t>
  </si>
  <si>
    <t>Derivative liability</t>
  </si>
  <si>
    <t>Series C Preferred Stock [Member] | Convertible Notes Payable Four [Member]</t>
  </si>
  <si>
    <t>Series C Preferred Stock [Member] | Williamr Walters Ltd Of Canada [Member]</t>
  </si>
  <si>
    <t>Preferred stock converted</t>
  </si>
  <si>
    <t>Common stock issued upon preferred stock conversion</t>
  </si>
  <si>
    <t>Series C Preferred Stock [Member] | Southridge Partners Ii Lp [Member]</t>
  </si>
  <si>
    <t>Percentage of cumulative dividend rate</t>
  </si>
  <si>
    <t>Preferential non-cumulative dividends (in dollars per share)</t>
  </si>
  <si>
    <t>Preferred stock redemption period</t>
  </si>
  <si>
    <t>30 days</t>
  </si>
  <si>
    <t>Dividend declared, date of record</t>
  </si>
  <si>
    <t>Dec. 2,
		2010</t>
  </si>
  <si>
    <t>Trigger for issuance of dividends, percentage of outstanding common shares purchased</t>
  </si>
  <si>
    <t>20.00%</t>
  </si>
  <si>
    <t>RECEIVABLES (Details) - USD ($)</t>
  </si>
  <si>
    <t>Calmare device sales receivable, net of allowance of $209,533 and $0 at December 31, 2014 and 2013, respectively</t>
  </si>
  <si>
    <t>Royalties, net of allowance of $101,154 at December 31, 2014 and 2013</t>
  </si>
  <si>
    <t>Other, net of allowance of $6,972 and $0 at December 31, 2014 and 2013, respectively</t>
  </si>
  <si>
    <t>Total receivables</t>
  </si>
  <si>
    <t>Calmare sales receivable, allowance amount</t>
  </si>
  <si>
    <t>Other, net of allowance</t>
  </si>
  <si>
    <t>PROPERTY AND EQUIPMENT, NET (Details) - USD ($)</t>
  </si>
  <si>
    <t>Property and equipment, gross</t>
  </si>
  <si>
    <t>Accumulated depreciation and amortization</t>
  </si>
  <si>
    <t>Depreciation and amortization expense</t>
  </si>
  <si>
    <t>AVAILABLE-FOR-SALE AND EQUITY SECURITIES (Details) - USD ($)</t>
  </si>
  <si>
    <t>Dec. 31, 2003</t>
  </si>
  <si>
    <t>Sep. 30, 2009</t>
  </si>
  <si>
    <t>Jul. 22, 2009</t>
  </si>
  <si>
    <t>NTRU Cryptosystems, Inc [Member]</t>
  </si>
  <si>
    <t>Schedule of Available-for-sale Securities [Line Items]</t>
  </si>
  <si>
    <t>Number of shares held</t>
  </si>
  <si>
    <t>Number of shares acquired</t>
  </si>
  <si>
    <t>Write down value</t>
  </si>
  <si>
    <t>Security Innovation, Inc. [Member]</t>
  </si>
  <si>
    <t>Available-for-sale securities, fair value</t>
  </si>
  <si>
    <t>Xion Pharmaceutical Corporation [Member]</t>
  </si>
  <si>
    <t>30.00%</t>
  </si>
  <si>
    <t>FAIR VALUE MEASUREMENTS (Details) - USD ($)</t>
  </si>
  <si>
    <t>Jul. 16, 2013</t>
  </si>
  <si>
    <t>Fair Value, Assets and Liabilities Measured on Recurring and Nonrecurring Basis [Line Items]</t>
  </si>
  <si>
    <t>Fair Value, Inputs, Level 2 [Member]</t>
  </si>
  <si>
    <t>Fair Value, Inputs, Level 3 [Member]</t>
  </si>
  <si>
    <t>PREPAID EXPENSES AND OTHER CURRENT ASSETS (Details) - USD ($)</t>
  </si>
  <si>
    <t>Prepaid insurance</t>
  </si>
  <si>
    <t>Clinical trial</t>
  </si>
  <si>
    <t>Other</t>
  </si>
  <si>
    <t>LIABILITIES ASSIGNED TO LIABILITY PURCHASE AGREEMENT (Details) - USD ($)</t>
  </si>
  <si>
    <t>Liabilities Assigned To Liability Purchase Agreement [Line Items]</t>
  </si>
  <si>
    <t>Financial obligations to existing creditors</t>
  </si>
  <si>
    <t>Cash payments for accrued expenses</t>
  </si>
  <si>
    <t>Common Stock Including Additional Paid in Capital [Member] | Liabilities Purchase Agreement [Member]</t>
  </si>
  <si>
    <t>ACCRUED EXPENSES AND OTHER LIABILITIES (Details) - USD ($)</t>
  </si>
  <si>
    <t>Royalties payable</t>
  </si>
  <si>
    <t>Accrued audit fee</t>
  </si>
  <si>
    <t>Commissions payable</t>
  </si>
  <si>
    <t>Accrued interest payable</t>
  </si>
  <si>
    <t>Accrued expenses and other liabilities, net</t>
  </si>
  <si>
    <t>Accrued expenses and other liabilities - LPA</t>
  </si>
  <si>
    <t>NOTES PAYABLE (Schedule of Notes Payable) (Details) - USD ($)</t>
  </si>
  <si>
    <t>Composition of Notes Payable:</t>
  </si>
  <si>
    <t>Notes Payable, gross</t>
  </si>
  <si>
    <t>Less LPA amount</t>
  </si>
  <si>
    <t>Notes Payable, net</t>
  </si>
  <si>
    <t>Ninety Day Convertible Notes Related Party [Member]</t>
  </si>
  <si>
    <t>Cash Interest Rate</t>
  </si>
  <si>
    <t>6.00%</t>
  </si>
  <si>
    <t>Common Stock Conversion Price</t>
  </si>
  <si>
    <t>Matruity Date</t>
  </si>
  <si>
    <t>Notes Payable (Parenthetical):</t>
  </si>
  <si>
    <t>Due to Board Member</t>
  </si>
  <si>
    <t>Twenty Four Month Convertible Notes [Member]</t>
  </si>
  <si>
    <t>March 2014 - June 2014</t>
  </si>
  <si>
    <t>10 day Note (Board member) [Member]</t>
  </si>
  <si>
    <t>Seriesa Three Original Issue Discount Convertible Notes And Warrants [Member]</t>
  </si>
  <si>
    <t>OID, yield percentage</t>
  </si>
  <si>
    <t>15.00%</t>
  </si>
  <si>
    <t>Series B OID Convertible Notes and Warrants [Member]</t>
  </si>
  <si>
    <t>Aug. 2015 - Nov. 2015</t>
  </si>
  <si>
    <t>Tonaquint Original Issue Discount Convertible Notes And Warrants [Member]</t>
  </si>
  <si>
    <t>7.00%</t>
  </si>
  <si>
    <t>9.00%</t>
  </si>
  <si>
    <t>Southridge Convertible Note [Member]</t>
  </si>
  <si>
    <t>Seriesa One Original Issue Discount Convertible Notes And Warrants [Member]</t>
  </si>
  <si>
    <t>Seriesa Two Original Issue Discount Convertible Notes And Warrants [Member]</t>
  </si>
  <si>
    <t>NOTES PAYABLE (Summary of Issuances of Notes Payable) (Details) - USD ($)</t>
  </si>
  <si>
    <t>Dec. 31, 2011</t>
  </si>
  <si>
    <t>Short-term Debt [Line Items]</t>
  </si>
  <si>
    <t>Notes Payable, amount borrowed during period</t>
  </si>
  <si>
    <t>NOTES PAYABLE (Schedule of Debt Conversion) (Details) - USD ($)</t>
  </si>
  <si>
    <t>Debt Instrument [Line Items]</t>
  </si>
  <si>
    <t>Accelerated interest expense</t>
  </si>
  <si>
    <t>Shares issued</t>
  </si>
  <si>
    <t>Principal amount of notes converted</t>
  </si>
  <si>
    <t>NOTES PAYABLE (Summary of Fair Value Assumptions) (Details)</t>
  </si>
  <si>
    <t>Nov. 07, 2014</t>
  </si>
  <si>
    <t>Mar. 20, 2014</t>
  </si>
  <si>
    <t>Feb. 14, 2014</t>
  </si>
  <si>
    <t>Nov. 15, 2013</t>
  </si>
  <si>
    <t>Fair Value Measurements, Recurring and Nonrecurring, Valuation Techniques [Line Items]</t>
  </si>
  <si>
    <t>Expected term</t>
  </si>
  <si>
    <t>Volatility</t>
  </si>
  <si>
    <t>184.88%</t>
  </si>
  <si>
    <t>184.38%</t>
  </si>
  <si>
    <t>180.02%</t>
  </si>
  <si>
    <t>Risk Free Rate</t>
  </si>
  <si>
    <t>0.32%</t>
  </si>
  <si>
    <t>0.39%</t>
  </si>
  <si>
    <t>0.31%</t>
  </si>
  <si>
    <t>4 years</t>
  </si>
  <si>
    <t>151.52%</t>
  </si>
  <si>
    <t>1.32%</t>
  </si>
  <si>
    <t>1 year</t>
  </si>
  <si>
    <t>188.31%</t>
  </si>
  <si>
    <t>0.11%</t>
  </si>
  <si>
    <t>NOTES PAYABLE (Schedule of Note Allocation) (Details) - USD ($)</t>
  </si>
  <si>
    <t>Proceeds allocated</t>
  </si>
  <si>
    <t>Proceeds allocated, Note</t>
  </si>
  <si>
    <t>Proceeds allocated, Warrants</t>
  </si>
  <si>
    <t>Proceeds allocated, Benevicial Conversion Feature</t>
  </si>
  <si>
    <t>NOTES PAYABLE (Details) - USD ($)</t>
  </si>
  <si>
    <t>4 Months Ended</t>
  </si>
  <si>
    <t>Sep. 30, 2014</t>
  </si>
  <si>
    <t>Jun. 23, 2015</t>
  </si>
  <si>
    <t>Loss on settlement of debt</t>
  </si>
  <si>
    <t>Loss on conversion of note</t>
  </si>
  <si>
    <t>Conversion price</t>
  </si>
  <si>
    <t>Debt discount</t>
  </si>
  <si>
    <t>Number of shares called by warrants</t>
  </si>
  <si>
    <t>Term of warrant</t>
  </si>
  <si>
    <t>Seriesa Original Issue Discount Convertible Notes And Warrants [Member]</t>
  </si>
  <si>
    <t>Seriesa Original Issue Discount Convertible Notes And Warrants [Member] | Minimum [Member]</t>
  </si>
  <si>
    <t>Seriesa Original Issue Discount Convertible Notes And Warrants [Member] | Maximum [Member]</t>
  </si>
  <si>
    <t>Notes payable, term</t>
  </si>
  <si>
    <t>6 months</t>
  </si>
  <si>
    <t>Note maturity date</t>
  </si>
  <si>
    <t>Jun. 30,
		2014</t>
  </si>
  <si>
    <t>Southridge Convertible Note [Member] | Maximum [Member]</t>
  </si>
  <si>
    <t>Debt conversion, Common Stock Conversion Price, percent of closing bid</t>
  </si>
  <si>
    <t>Note issuance date</t>
  </si>
  <si>
    <t>Sep. 30,
		2013</t>
  </si>
  <si>
    <t>Transaction expenses</t>
  </si>
  <si>
    <t>May 31,
		2014</t>
  </si>
  <si>
    <t>Frequency of periodic payment</t>
  </si>
  <si>
    <t>monthly</t>
  </si>
  <si>
    <t>Debt payments, start date</t>
  </si>
  <si>
    <t>Jan. 31,
		2014</t>
  </si>
  <si>
    <t>Value of common stock called by warrant</t>
  </si>
  <si>
    <t>Cash payment for settlement of warrant</t>
  </si>
  <si>
    <t>Loss on settlement of warrant</t>
  </si>
  <si>
    <t>Cash payment for settlement of note</t>
  </si>
  <si>
    <t>Additional Interest Expense</t>
  </si>
  <si>
    <t>Twenty Four Month Convertible Notes [Member] | Debt Issuance Three [Member]</t>
  </si>
  <si>
    <t>Twenty Four Month Convertible Notes [Member] | Debt Issuance Two [Member]</t>
  </si>
  <si>
    <t>Twenty Four Month Convertible Notes [Member] | Debt Issuance One [Member]</t>
  </si>
  <si>
    <t>24 Month March 2012 Convertible Notes [Member]</t>
  </si>
  <si>
    <t>24 Month April 2012 Convertible Notes [Member]</t>
  </si>
  <si>
    <t>24 Month June 2012 Convertible Notes [Member]</t>
  </si>
  <si>
    <t>90 days</t>
  </si>
  <si>
    <t>Debt Instrument Interest Rate Per Month If Extended Original Maturity Dates</t>
  </si>
  <si>
    <t>1.00%</t>
  </si>
  <si>
    <t>STOCK-BASED COMPENSATION PLANS (Stock Option Plans) (Details) - USD ($)</t>
  </si>
  <si>
    <t>Share-based Compensation Arrangement by Share-based Payment Award [Line Items]</t>
  </si>
  <si>
    <t>Maximum life of stock options</t>
  </si>
  <si>
    <t>Employee Stock Option [Member]</t>
  </si>
  <si>
    <t>Options granted</t>
  </si>
  <si>
    <t>Fair value of shares vested</t>
  </si>
  <si>
    <t>Incremental non-cash compensation</t>
  </si>
  <si>
    <t>Employee Stock Option [Member] | Two Thousand Directors' Stock Option Plan [Member]</t>
  </si>
  <si>
    <t>Common shares reserved for issuance on exercise of options</t>
  </si>
  <si>
    <t>Shares available for future option grants</t>
  </si>
  <si>
    <t>Employee Stock Option [Member] | Twenty Eleven Option Plan [Member]</t>
  </si>
  <si>
    <t>Employee Stock Option [Member] | Nineteen Ninety Seven Employee Stock Option Plan [Member]</t>
  </si>
  <si>
    <t>Employee Stock Option [Member] | General and Administrative Expense [Member]</t>
  </si>
  <si>
    <t>Employee Stock Option [Member] | Personnel And Consulting Expenses [Member]</t>
  </si>
  <si>
    <t>Employee Stock Option [Member] | Maximum [Member]</t>
  </si>
  <si>
    <t>10 years</t>
  </si>
  <si>
    <t>Employee Stock Option [Member] | Minimum [Member]</t>
  </si>
  <si>
    <t>Employee Stock Option [Member] | Minimum [Member] | Two Thousand Directors' Stock Option Plan [Member]</t>
  </si>
  <si>
    <t>Percentage of Fair Market Value</t>
  </si>
  <si>
    <t>100.00%</t>
  </si>
  <si>
    <t>Employee Stock Option [Member] | Minimum [Member] | Twenty Eleven Option Plan [Member]</t>
  </si>
  <si>
    <t>Employee Stock Option [Member] | Minimum [Member] | Nineteen Ninety Seven Employee Stock Option Plan [Member]</t>
  </si>
  <si>
    <t>Vesting period of stock options</t>
  </si>
  <si>
    <t>Employee Stock Option [Member] | Employees [Member]</t>
  </si>
  <si>
    <t>Options vested, percentage</t>
  </si>
  <si>
    <t>Employee Stock Option [Member] | Chief Executive Officer [Member]</t>
  </si>
  <si>
    <t>Options vested</t>
  </si>
  <si>
    <t>Employee Stock Option [Member] | Director [Member]</t>
  </si>
  <si>
    <t>Employee Stock Option [Member] | Director [Member] | Two Thousand Directors' Stock Option Plan [Member]</t>
  </si>
  <si>
    <t>Shares issuable when director is first elected</t>
  </si>
  <si>
    <t>Shares issuable to director on first business day of January</t>
  </si>
  <si>
    <t>STOCK-BASED COMPENSATION PLANS (Weighted Average Assumptions) (Details) - Employee Stock Option [Member]</t>
  </si>
  <si>
    <t>Dividend yield</t>
  </si>
  <si>
    <t>[1]</t>
  </si>
  <si>
    <t>Expected volatility, minimum</t>
  </si>
  <si>
    <t>[2]</t>
  </si>
  <si>
    <t>118.50%</t>
  </si>
  <si>
    <t>99.20%</t>
  </si>
  <si>
    <t>Expected volatility, maximum</t>
  </si>
  <si>
    <t>122.24%</t>
  </si>
  <si>
    <t>110.20%</t>
  </si>
  <si>
    <t>Risk-free interest rate</t>
  </si>
  <si>
    <t>[3]</t>
  </si>
  <si>
    <t>1.02%</t>
  </si>
  <si>
    <t>Risk-free interest rate, minimum</t>
  </si>
  <si>
    <t>1.19%</t>
  </si>
  <si>
    <t>Risk-free interest rate, maximum</t>
  </si>
  <si>
    <t>1.72%</t>
  </si>
  <si>
    <t>Minimum [Member]</t>
  </si>
  <si>
    <t>Expected lives</t>
  </si>
  <si>
    <t>Maximum [Member]</t>
  </si>
  <si>
    <t>We have not paid cash dividends on our common stock since 1981, and currently do not have plans to pay or declare cash dividends. Consequently, we used an expected dividend rate of zero for the valuations.</t>
  </si>
  <si>
    <t>Estimated based on our historical experience. Volatility was based on historical experience over a period equivalent to the expected life in years.</t>
  </si>
  <si>
    <t>Based on the U.S. Treasury constant maturity interest rate with a term consistent with the expected life of the options granted.</t>
  </si>
  <si>
    <t>STOCK-BASED COMPENSATION PLANS (Summary of Stock Option Activity) (Details) - Employee Stock Option [Member] - USD ($)</t>
  </si>
  <si>
    <t>Shares</t>
  </si>
  <si>
    <t>Outstanding at beginning of period</t>
  </si>
  <si>
    <t>Granted</t>
  </si>
  <si>
    <t>Forfeited</t>
  </si>
  <si>
    <t>Exercised</t>
  </si>
  <si>
    <t>Expired or terminated</t>
  </si>
  <si>
    <t>Outstanding at end of year</t>
  </si>
  <si>
    <t>Vested at end of year</t>
  </si>
  <si>
    <t>Nonvested at end of year</t>
  </si>
  <si>
    <t>Weighted Average Exercise Price</t>
  </si>
  <si>
    <t>Weighted average fair value per share of options issued during the year</t>
  </si>
  <si>
    <t>Aggregate Intrinsic Values</t>
  </si>
  <si>
    <t>COMMITMENTS AND CONTINGENCIES (Details) - USD ($)</t>
  </si>
  <si>
    <t>Loss Contingencies [Line Items]</t>
  </si>
  <si>
    <t>Percentage of revenues obligation</t>
  </si>
  <si>
    <t>7.50%</t>
  </si>
  <si>
    <t>Gross Calmare Device sales, percentage</t>
  </si>
  <si>
    <t>70.00%</t>
  </si>
  <si>
    <t>Grant Funding Received In Nineteen Ninety Four [Member]</t>
  </si>
  <si>
    <t>Funding repayment obligation</t>
  </si>
  <si>
    <t>Grant Funding Received In Nineteen Ninety Five [Member]</t>
  </si>
  <si>
    <t>Licensing Supported Products [Member] | Vector Vision, Inc. [Member]</t>
  </si>
  <si>
    <t>Supported Products [Member] | Vector Vision, Inc. [Member]</t>
  </si>
  <si>
    <t>1.50%</t>
  </si>
  <si>
    <t>COMMITMENTS AND CONTINGENCIES (Future Minimum Rental Payments) (Details)</t>
  </si>
  <si>
    <t>Dec. 31, 2014USD ($)</t>
  </si>
  <si>
    <t>More than 5 years</t>
  </si>
  <si>
    <t>3-5 years</t>
  </si>
  <si>
    <t>1-3 years</t>
  </si>
  <si>
    <t>Within 1 year</t>
  </si>
  <si>
    <t>COMMITMENTS AND CONTINGENCIES (Total Rental Expense) (Details) - USD ($)</t>
  </si>
  <si>
    <t>Minimum rental payments</t>
  </si>
  <si>
    <t>Less: Sublease rentals</t>
  </si>
  <si>
    <t>Net rent expense</t>
  </si>
  <si>
    <t>Deferred rent charge</t>
  </si>
  <si>
    <t>Total rent expense</t>
  </si>
  <si>
    <t>RELATED PARTY TRANSACTIONS (Details) - Dec. 31, 2014 - USD ($)</t>
  </si>
  <si>
    <t>Related Party Transaction [Line Items]</t>
  </si>
  <si>
    <t>Director's service charges per day</t>
  </si>
  <si>
    <t>Notes payable to related parties</t>
  </si>
  <si>
    <t>Board of Directors Chairman [Member]</t>
  </si>
  <si>
    <t>Director [Member]</t>
  </si>
  <si>
    <t>SUBSEQUENT EVENT (Details) - USD ($)</t>
  </si>
  <si>
    <t>6 Months Ended</t>
  </si>
  <si>
    <t>Subsequent Event [Line Items]</t>
  </si>
  <si>
    <t>Proceeds from equity issuance</t>
  </si>
  <si>
    <t>Proceeds from issuance of private placement</t>
  </si>
  <si>
    <t>Subsequent Event [Member]</t>
  </si>
  <si>
    <t>Procedds from issuance of debt</t>
  </si>
  <si>
    <t>Proceeds from convertible debt</t>
  </si>
  <si>
    <t>Proceeds from issuance of warrants</t>
  </si>
  <si>
    <t>Proceeds from notes and principal amount</t>
  </si>
  <si>
    <t>Debt conversion price per share</t>
  </si>
  <si>
    <t>Warrants issued</t>
  </si>
  <si>
    <t>Subsequent Event [Member] | Transaction On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Various &quot;#,##0_);_(&quot;Various &quot;(#,##0)" numFmtId="168"/>
    <numFmt formatCode="_(&quot;January &quot;#,##0_);_(&quot;January &quot;(#,##0)" numFmtId="169"/>
    <numFmt formatCode="_(&quot;March &quot;#,##0_);_(&quot;Marc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7751425</v>
      </c>
    </row>
    <row r="15" spans="1:3">
      <c r="A15" s="4" t="s">
        <v>24</v>
      </c>
      <c r="B15" s="5" t="n">
        <v>28366478</v>
      </c>
    </row>
    <row r="16" spans="1:3">
      <c r="A16" s="4" t="s">
        <v>25</v>
      </c>
      <c r="B16" s="4" t="s">
        <v>26</v>
      </c>
    </row>
    <row r="17" spans="1:3">
      <c r="A17" s="4" t="s">
        <v>27</v>
      </c>
      <c r="B17"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745</v>
      </c>
      <c r="C3" s="6" t="n">
        <v>57009</v>
      </c>
    </row>
    <row r="4" spans="1:3">
      <c r="A4" s="4" t="s">
        <v>32</v>
      </c>
      <c r="B4" s="5" t="n">
        <v>2319</v>
      </c>
      <c r="C4" s="5" t="n">
        <v>143330</v>
      </c>
    </row>
    <row r="5" spans="1:3">
      <c r="A5" s="4" t="s">
        <v>33</v>
      </c>
      <c r="B5" s="5" t="n">
        <v>4118220</v>
      </c>
      <c r="C5" s="5" t="n">
        <v>4278220</v>
      </c>
    </row>
    <row r="6" spans="1:3">
      <c r="A6" s="4" t="s">
        <v>34</v>
      </c>
      <c r="B6" s="5" t="n">
        <v>253102</v>
      </c>
      <c r="C6" s="5" t="n">
        <v>65167</v>
      </c>
    </row>
    <row r="7" spans="1:3">
      <c r="A7" s="4" t="s">
        <v>35</v>
      </c>
      <c r="B7" s="5" t="n">
        <v>4379386</v>
      </c>
      <c r="C7" s="5" t="n">
        <v>4543726</v>
      </c>
    </row>
    <row r="8" spans="1:3">
      <c r="A8" s="4" t="s">
        <v>36</v>
      </c>
      <c r="B8" s="5" t="n">
        <v>15000</v>
      </c>
      <c r="C8" s="5" t="n">
        <v>15000</v>
      </c>
    </row>
    <row r="9" spans="1:3">
      <c r="A9" s="4" t="s">
        <v>37</v>
      </c>
      <c r="B9" s="5" t="n">
        <v>35640</v>
      </c>
      <c r="C9" s="5" t="n">
        <v>7606</v>
      </c>
    </row>
    <row r="10" spans="1:3">
      <c r="A10" s="4" t="s">
        <v>38</v>
      </c>
      <c r="B10" s="5" t="n">
        <v>4430026</v>
      </c>
      <c r="C10" s="5" t="n">
        <v>4566332</v>
      </c>
    </row>
    <row r="11" spans="1:3">
      <c r="A11" s="3" t="s">
        <v>39</v>
      </c>
    </row>
    <row r="12" spans="1:3">
      <c r="A12" s="4" t="s">
        <v>40</v>
      </c>
      <c r="B12" s="5" t="n">
        <v>1346138</v>
      </c>
      <c r="C12" s="5" t="n">
        <v>692251</v>
      </c>
    </row>
    <row r="13" spans="1:3">
      <c r="A13" s="4" t="s">
        <v>41</v>
      </c>
      <c r="B13" s="5" t="n">
        <v>1995320</v>
      </c>
      <c r="C13" s="5" t="n">
        <v>2093303</v>
      </c>
    </row>
    <row r="14" spans="1:3">
      <c r="A14" s="4" t="s">
        <v>42</v>
      </c>
      <c r="B14" s="5" t="n">
        <v>4182380</v>
      </c>
      <c r="C14" s="5" t="n">
        <v>4183535</v>
      </c>
    </row>
    <row r="15" spans="1:3">
      <c r="A15" s="4" t="s">
        <v>43</v>
      </c>
      <c r="B15" s="5" t="n">
        <v>1590182</v>
      </c>
      <c r="C15" s="5" t="n">
        <v>582987</v>
      </c>
    </row>
    <row r="16" spans="1:3">
      <c r="A16" s="4" t="s">
        <v>44</v>
      </c>
      <c r="B16" s="5" t="n">
        <v>19686</v>
      </c>
      <c r="C16" s="5" t="n">
        <v>6400</v>
      </c>
    </row>
    <row r="17" spans="1:3">
      <c r="A17" s="4" t="s">
        <v>45</v>
      </c>
      <c r="B17" s="5" t="n">
        <v>2536830</v>
      </c>
      <c r="C17" s="5" t="n">
        <v>2488691</v>
      </c>
    </row>
    <row r="18" spans="1:3">
      <c r="A18" s="4" t="s">
        <v>46</v>
      </c>
      <c r="C18" s="5" t="n">
        <v>8227</v>
      </c>
    </row>
    <row r="19" spans="1:3">
      <c r="A19" s="4" t="s">
        <v>47</v>
      </c>
      <c r="B19" s="5" t="n">
        <v>375000</v>
      </c>
      <c r="C19" s="5" t="n">
        <v>375000</v>
      </c>
    </row>
    <row r="20" spans="1:3">
      <c r="A20" s="4" t="s">
        <v>48</v>
      </c>
      <c r="B20" s="5" t="n">
        <v>66177</v>
      </c>
      <c r="C20" s="5" t="n">
        <v>80408</v>
      </c>
    </row>
    <row r="21" spans="1:3">
      <c r="A21" s="4" t="s">
        <v>49</v>
      </c>
      <c r="B21" s="5" t="n">
        <v>12111713</v>
      </c>
      <c r="C21" s="6" t="n">
        <v>10510802</v>
      </c>
    </row>
    <row r="22" spans="1:3">
      <c r="A22" s="4" t="s">
        <v>50</v>
      </c>
      <c r="B22" s="5" t="n">
        <v>56659</v>
      </c>
    </row>
    <row r="23" spans="1:3">
      <c r="A23" s="4" t="s">
        <v>51</v>
      </c>
    </row>
    <row r="24" spans="1:3">
      <c r="A24" s="3" t="s">
        <v>52</v>
      </c>
    </row>
    <row r="25" spans="1:3">
      <c r="A25" s="4" t="s">
        <v>53</v>
      </c>
      <c r="B25" s="5" t="n">
        <v>259089</v>
      </c>
      <c r="C25" s="6" t="n">
        <v>199529</v>
      </c>
    </row>
    <row r="26" spans="1:3">
      <c r="A26" s="4" t="s">
        <v>54</v>
      </c>
      <c r="B26" s="5" t="n">
        <v>47634857</v>
      </c>
      <c r="C26" s="5" t="n">
        <v>46077394</v>
      </c>
    </row>
    <row r="27" spans="1:3">
      <c r="A27" s="4" t="s">
        <v>55</v>
      </c>
      <c r="B27" s="5" t="n">
        <v>-55692967</v>
      </c>
      <c r="C27" s="5" t="n">
        <v>-52282068</v>
      </c>
    </row>
    <row r="28" spans="1:3">
      <c r="A28" s="4" t="s">
        <v>56</v>
      </c>
      <c r="B28" s="5" t="n">
        <v>-7738346</v>
      </c>
      <c r="C28" s="5" t="n">
        <v>-5944470</v>
      </c>
    </row>
    <row r="29" spans="1:3">
      <c r="A29" s="4" t="s">
        <v>57</v>
      </c>
      <c r="B29" s="6" t="n">
        <v>4430026</v>
      </c>
      <c r="C29" s="6" t="n">
        <v>4566332</v>
      </c>
    </row>
    <row r="30" spans="1:3">
      <c r="A30" s="4" t="s">
        <v>58</v>
      </c>
    </row>
    <row r="31" spans="1:3">
      <c r="A31" s="3" t="s">
        <v>52</v>
      </c>
    </row>
    <row r="32" spans="1:3">
      <c r="A32" s="4" t="s">
        <v>59</v>
      </c>
    </row>
    <row r="33" spans="1:3">
      <c r="A33" s="4" t="s">
        <v>60</v>
      </c>
    </row>
    <row r="34" spans="1:3">
      <c r="A34" s="3" t="s">
        <v>52</v>
      </c>
    </row>
    <row r="35" spans="1:3">
      <c r="A35" s="4" t="s">
        <v>59</v>
      </c>
    </row>
    <row r="36" spans="1:3">
      <c r="A36" s="4" t="s">
        <v>61</v>
      </c>
    </row>
    <row r="37" spans="1:3">
      <c r="A37" s="3" t="s">
        <v>52</v>
      </c>
    </row>
    <row r="38" spans="1:3">
      <c r="A38" s="4" t="s">
        <v>59</v>
      </c>
      <c r="B38" s="6" t="n">
        <v>60675</v>
      </c>
      <c r="C38" s="6" t="n">
        <v>60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33</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29</v>
      </c>
    </row>
    <row r="2" spans="1:3">
      <c r="A2" s="4" t="s">
        <v>63</v>
      </c>
      <c r="B2" s="6" t="n">
        <v>317659</v>
      </c>
      <c r="C2" s="6" t="n">
        <v>101154</v>
      </c>
    </row>
    <row r="3" spans="1:3">
      <c r="A3" s="4" t="s">
        <v>64</v>
      </c>
      <c r="B3" s="7" t="n">
        <v>0.01</v>
      </c>
      <c r="C3" s="7" t="n">
        <v>0.01</v>
      </c>
    </row>
    <row r="4" spans="1:3">
      <c r="A4" s="4" t="s">
        <v>65</v>
      </c>
      <c r="B4" s="5" t="n">
        <v>40000000</v>
      </c>
      <c r="C4" s="5" t="n">
        <v>40000000</v>
      </c>
    </row>
    <row r="5" spans="1:3">
      <c r="A5" s="4" t="s">
        <v>66</v>
      </c>
      <c r="B5" s="5" t="n">
        <v>25908978</v>
      </c>
      <c r="C5" s="5" t="n">
        <v>19952907</v>
      </c>
    </row>
    <row r="6" spans="1:3">
      <c r="A6" s="4" t="s">
        <v>67</v>
      </c>
      <c r="B6" s="5" t="n">
        <v>25908978</v>
      </c>
      <c r="C6" s="5" t="n">
        <v>19952907</v>
      </c>
    </row>
    <row r="7" spans="1:3">
      <c r="A7" s="4" t="s">
        <v>61</v>
      </c>
    </row>
    <row r="8" spans="1:3">
      <c r="A8" s="4" t="s">
        <v>68</v>
      </c>
      <c r="B8" s="6" t="n">
        <v>25</v>
      </c>
      <c r="C8" s="6" t="n">
        <v>25</v>
      </c>
    </row>
    <row r="9" spans="1:3">
      <c r="A9" s="4" t="s">
        <v>69</v>
      </c>
      <c r="B9" s="5" t="n">
        <v>35920</v>
      </c>
      <c r="C9" s="5" t="n">
        <v>35920</v>
      </c>
    </row>
    <row r="10" spans="1:3">
      <c r="A10" s="4" t="s">
        <v>70</v>
      </c>
      <c r="B10" s="5" t="n">
        <v>2427</v>
      </c>
      <c r="C10" s="5" t="n">
        <v>2427</v>
      </c>
    </row>
    <row r="11" spans="1:3">
      <c r="A11" s="4" t="s">
        <v>71</v>
      </c>
      <c r="B11" s="5" t="n">
        <v>2427</v>
      </c>
      <c r="C11" s="5" t="n">
        <v>2427</v>
      </c>
    </row>
    <row r="12" spans="1:3">
      <c r="A12" s="4" t="s">
        <v>58</v>
      </c>
    </row>
    <row r="13" spans="1:3">
      <c r="A13" s="4" t="s">
        <v>68</v>
      </c>
      <c r="B13" s="8" t="n">
        <v>0.001</v>
      </c>
      <c r="C13" s="8" t="n">
        <v>0.001</v>
      </c>
    </row>
    <row r="14" spans="1:3">
      <c r="A14" s="4" t="s">
        <v>69</v>
      </c>
      <c r="B14" s="5" t="n">
        <v>20000</v>
      </c>
      <c r="C14" s="5" t="n">
        <v>20000</v>
      </c>
    </row>
    <row r="15" spans="1:3">
      <c r="A15" s="4" t="s">
        <v>70</v>
      </c>
      <c r="B15" s="5" t="n">
        <v>0</v>
      </c>
      <c r="C15" s="5" t="n">
        <v>0</v>
      </c>
    </row>
    <row r="16" spans="1:3">
      <c r="A16" s="4" t="s">
        <v>71</v>
      </c>
      <c r="B16" s="5" t="n">
        <v>0</v>
      </c>
      <c r="C16" s="5" t="n">
        <v>0</v>
      </c>
    </row>
    <row r="17" spans="1:3">
      <c r="A17" s="4" t="s">
        <v>60</v>
      </c>
    </row>
    <row r="18" spans="1:3">
      <c r="A18" s="4" t="s">
        <v>68</v>
      </c>
      <c r="B18" s="6" t="n">
        <v>1000</v>
      </c>
      <c r="C18" s="6" t="n">
        <v>1000</v>
      </c>
    </row>
    <row r="19" spans="1:3">
      <c r="A19" s="4" t="s">
        <v>69</v>
      </c>
      <c r="B19" s="5" t="n">
        <v>750</v>
      </c>
      <c r="C19" s="5" t="n">
        <v>750</v>
      </c>
    </row>
    <row r="20" spans="1:3">
      <c r="A20" s="4" t="s">
        <v>70</v>
      </c>
      <c r="B20" s="5" t="n">
        <v>375</v>
      </c>
      <c r="C20" s="5" t="n">
        <v>375</v>
      </c>
    </row>
    <row r="21" spans="1:3">
      <c r="A21" s="4" t="s">
        <v>71</v>
      </c>
      <c r="B21" s="5" t="n">
        <v>375</v>
      </c>
      <c r="C21" s="5" t="n">
        <v>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262</v>
      </c>
      <c r="B1" s="2" t="s">
        <v>102</v>
      </c>
      <c r="C1" s="2" t="s">
        <v>102</v>
      </c>
    </row>
    <row r="2" spans="1:3">
      <c r="A2" s="3" t="s">
        <v>263</v>
      </c>
    </row>
    <row r="3" spans="1:3">
      <c r="A3" s="4" t="s">
        <v>264</v>
      </c>
      <c r="C3" s="4" t="s">
        <v>265</v>
      </c>
    </row>
    <row r="4" spans="1:3">
      <c r="A4" s="4" t="s">
        <v>266</v>
      </c>
      <c r="C4" s="4" t="s">
        <v>267</v>
      </c>
    </row>
    <row r="5" spans="1:3">
      <c r="A5" s="4" t="s">
        <v>268</v>
      </c>
    </row>
    <row r="6" spans="1:3">
      <c r="A6" s="3" t="s">
        <v>263</v>
      </c>
    </row>
    <row r="7" spans="1:3">
      <c r="A7" s="4" t="s">
        <v>269</v>
      </c>
      <c r="C7" s="4" t="s">
        <v>270</v>
      </c>
    </row>
    <row r="8" spans="1:3">
      <c r="A8" s="4" t="s">
        <v>271</v>
      </c>
      <c r="C8" s="4" t="s">
        <v>272</v>
      </c>
    </row>
    <row r="9" spans="1:3">
      <c r="A9" s="4" t="s">
        <v>273</v>
      </c>
      <c r="C9" s="4" t="s">
        <v>274</v>
      </c>
    </row>
    <row r="10" spans="1:3">
      <c r="A10" s="4" t="s">
        <v>275</v>
      </c>
    </row>
    <row r="11" spans="1:3">
      <c r="A11" s="3" t="s">
        <v>263</v>
      </c>
    </row>
    <row r="12" spans="1:3">
      <c r="A12" s="4" t="s">
        <v>269</v>
      </c>
      <c r="B12" s="4" t="s">
        <v>276</v>
      </c>
    </row>
    <row r="13" spans="1:3">
      <c r="A13" s="4" t="s">
        <v>271</v>
      </c>
      <c r="B13" s="4" t="s">
        <v>277</v>
      </c>
    </row>
    <row r="14" spans="1:3">
      <c r="A14" s="4" t="s">
        <v>278</v>
      </c>
    </row>
    <row r="15" spans="1:3">
      <c r="A15" s="3" t="s">
        <v>263</v>
      </c>
    </row>
    <row r="16" spans="1:3">
      <c r="A16" s="4" t="s">
        <v>269</v>
      </c>
      <c r="C16" s="4" t="s">
        <v>279</v>
      </c>
    </row>
    <row r="17" spans="1:3">
      <c r="A17" s="4" t="s">
        <v>271</v>
      </c>
      <c r="C17" s="4" t="s">
        <v>280</v>
      </c>
    </row>
    <row r="18" spans="1:3">
      <c r="A18" s="4" t="s">
        <v>273</v>
      </c>
      <c r="C18" s="4" t="s">
        <v>2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row>
    <row r="8" spans="1:2">
      <c r="A8" s="4" t="s">
        <v>288</v>
      </c>
      <c r="B8" s="4" t="s">
        <v>291</v>
      </c>
    </row>
    <row r="9" spans="1:2">
      <c r="A9" s="4" t="s">
        <v>292</v>
      </c>
    </row>
    <row r="10" spans="1:2">
      <c r="A10" s="4" t="s">
        <v>288</v>
      </c>
      <c r="B10"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299</v>
      </c>
      <c r="B1" s="2" t="s">
        <v>300</v>
      </c>
      <c r="F1" s="2" t="s">
        <v>301</v>
      </c>
      <c r="G1" s="2" t="s">
        <v>302</v>
      </c>
      <c r="H1" s="2" t="s">
        <v>1</v>
      </c>
    </row>
    <row r="2" spans="1:9">
      <c r="B2" s="2" t="s">
        <v>303</v>
      </c>
      <c r="C2" s="2" t="s">
        <v>304</v>
      </c>
      <c r="D2" s="2" t="s">
        <v>305</v>
      </c>
      <c r="E2" s="2" t="s">
        <v>306</v>
      </c>
      <c r="F2" s="2" t="s">
        <v>29</v>
      </c>
      <c r="G2" s="2" t="s">
        <v>307</v>
      </c>
      <c r="H2" s="2" t="s">
        <v>2</v>
      </c>
      <c r="I2" s="2" t="s">
        <v>29</v>
      </c>
    </row>
    <row r="3" spans="1:9">
      <c r="A3" s="4" t="s">
        <v>123</v>
      </c>
      <c r="H3" s="5" t="n">
        <v>1732946</v>
      </c>
    </row>
    <row r="4" spans="1:9">
      <c r="A4" s="4" t="s">
        <v>308</v>
      </c>
      <c r="H4" s="6" t="n">
        <v>411609</v>
      </c>
    </row>
    <row r="5" spans="1:9">
      <c r="A5" s="4" t="s">
        <v>309</v>
      </c>
      <c r="H5" s="5" t="n">
        <v>60000</v>
      </c>
    </row>
    <row r="6" spans="1:9">
      <c r="A6" s="4" t="s">
        <v>310</v>
      </c>
      <c r="H6" s="7" t="n">
        <v>0.17</v>
      </c>
    </row>
    <row r="7" spans="1:9">
      <c r="A7" s="4" t="s">
        <v>115</v>
      </c>
      <c r="I7" s="5" t="n">
        <v>66118</v>
      </c>
    </row>
    <row r="8" spans="1:9">
      <c r="A8" s="4" t="s">
        <v>311</v>
      </c>
      <c r="I8" s="6" t="n">
        <v>26447</v>
      </c>
    </row>
    <row r="9" spans="1:9">
      <c r="A9" s="4" t="s">
        <v>312</v>
      </c>
      <c r="C9" s="5" t="n">
        <v>1618235</v>
      </c>
    </row>
    <row r="10" spans="1:9">
      <c r="A10" s="4" t="s">
        <v>111</v>
      </c>
      <c r="I10" s="5" t="n">
        <v>450000</v>
      </c>
    </row>
    <row r="11" spans="1:9">
      <c r="A11" s="4" t="s">
        <v>313</v>
      </c>
      <c r="I11" s="6" t="n">
        <v>157500</v>
      </c>
    </row>
    <row r="12" spans="1:9">
      <c r="A12" s="4" t="s">
        <v>314</v>
      </c>
      <c r="F12" s="6" t="n">
        <v>120787</v>
      </c>
      <c r="H12" s="6" t="n">
        <v>121741</v>
      </c>
      <c r="I12" s="5" t="n">
        <v>120787</v>
      </c>
    </row>
    <row r="13" spans="1:9">
      <c r="A13" s="4" t="s">
        <v>315</v>
      </c>
      <c r="I13" s="6" t="n">
        <v>8000</v>
      </c>
    </row>
    <row r="14" spans="1:9">
      <c r="A14" s="4" t="s">
        <v>109</v>
      </c>
      <c r="H14" s="5" t="n">
        <v>1000000</v>
      </c>
      <c r="I14" s="5" t="n">
        <v>1000000</v>
      </c>
    </row>
    <row r="15" spans="1:9">
      <c r="A15" s="4" t="s">
        <v>107</v>
      </c>
      <c r="D15" s="5" t="n">
        <v>200000</v>
      </c>
      <c r="E15" s="5" t="n">
        <v>100000</v>
      </c>
    </row>
    <row r="16" spans="1:9">
      <c r="A16" s="4" t="s">
        <v>316</v>
      </c>
      <c r="C16" s="7" t="n">
        <v>0.18</v>
      </c>
      <c r="D16" s="7" t="n">
        <v>0.2</v>
      </c>
      <c r="E16" s="7" t="n">
        <v>0.43</v>
      </c>
      <c r="H16" s="7" t="n">
        <v>0.2</v>
      </c>
    </row>
    <row r="17" spans="1:9">
      <c r="A17" s="4" t="s">
        <v>317</v>
      </c>
    </row>
    <row r="18" spans="1:9">
      <c r="A18" s="4" t="s">
        <v>309</v>
      </c>
      <c r="H18" s="5" t="n">
        <v>333333</v>
      </c>
    </row>
    <row r="19" spans="1:9">
      <c r="A19" s="4" t="s">
        <v>318</v>
      </c>
      <c r="H19" s="6" t="n">
        <v>75000</v>
      </c>
    </row>
    <row r="20" spans="1:9">
      <c r="A20" s="4" t="s">
        <v>319</v>
      </c>
    </row>
    <row r="21" spans="1:9">
      <c r="A21" s="4" t="s">
        <v>107</v>
      </c>
      <c r="B21" s="5" t="n">
        <v>1000000</v>
      </c>
    </row>
    <row r="22" spans="1:9">
      <c r="A22" s="4" t="s">
        <v>320</v>
      </c>
    </row>
    <row r="23" spans="1:9">
      <c r="A23" s="4" t="s">
        <v>321</v>
      </c>
      <c r="I23" s="6" t="n">
        <v>65000</v>
      </c>
    </row>
    <row r="24" spans="1:9">
      <c r="A24" s="4" t="s">
        <v>312</v>
      </c>
      <c r="I24" s="5" t="n">
        <v>260000</v>
      </c>
    </row>
    <row r="25" spans="1:9">
      <c r="A25" s="4" t="s">
        <v>322</v>
      </c>
    </row>
    <row r="26" spans="1:9">
      <c r="A26" s="4" t="s">
        <v>323</v>
      </c>
      <c r="G26" s="6" t="n">
        <v>80000</v>
      </c>
    </row>
    <row r="27" spans="1:9">
      <c r="A27" s="4" t="s">
        <v>324</v>
      </c>
      <c r="G27" s="6" t="n">
        <v>27000</v>
      </c>
    </row>
    <row r="28" spans="1:9">
      <c r="A28" s="4" t="s">
        <v>325</v>
      </c>
    </row>
    <row r="29" spans="1:9">
      <c r="A29" s="4" t="s">
        <v>111</v>
      </c>
      <c r="I29" s="5" t="n">
        <v>200000</v>
      </c>
    </row>
    <row r="30" spans="1:9">
      <c r="A30" s="4" t="s">
        <v>316</v>
      </c>
      <c r="F30" s="7" t="n">
        <v>0.35</v>
      </c>
      <c r="I30" s="7" t="n">
        <v>0.35</v>
      </c>
    </row>
    <row r="31" spans="1:9">
      <c r="A31" s="4" t="s">
        <v>326</v>
      </c>
    </row>
    <row r="32" spans="1:9">
      <c r="A32" s="4" t="s">
        <v>327</v>
      </c>
      <c r="D32" s="6" t="n">
        <v>45100</v>
      </c>
    </row>
  </sheetData>
  <mergeCells count="3">
    <mergeCell ref="A1:A2"/>
    <mergeCell ref="B1:E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8</v>
      </c>
      <c r="B1" s="2" t="s">
        <v>2</v>
      </c>
      <c r="C1" s="2" t="s">
        <v>29</v>
      </c>
      <c r="D1" s="2" t="s">
        <v>329</v>
      </c>
    </row>
    <row r="2" spans="1:4">
      <c r="A2" s="3" t="s">
        <v>330</v>
      </c>
    </row>
    <row r="3" spans="1:4">
      <c r="A3" s="4" t="s">
        <v>331</v>
      </c>
      <c r="B3" s="6" t="n">
        <v>3217069</v>
      </c>
    </row>
    <row r="4" spans="1:4">
      <c r="A4" s="4" t="s">
        <v>332</v>
      </c>
      <c r="B4" s="6" t="n">
        <v>3079469</v>
      </c>
      <c r="C4" s="6" t="n">
        <v>2933691</v>
      </c>
    </row>
    <row r="5" spans="1:4">
      <c r="A5" s="4" t="s">
        <v>333</v>
      </c>
    </row>
    <row r="6" spans="1:4">
      <c r="A6" s="3" t="s">
        <v>330</v>
      </c>
    </row>
    <row r="7" spans="1:4">
      <c r="A7" s="4" t="s">
        <v>334</v>
      </c>
      <c r="B7" s="4" t="s">
        <v>335</v>
      </c>
    </row>
    <row r="8" spans="1:4">
      <c r="A8" s="4" t="s">
        <v>336</v>
      </c>
    </row>
    <row r="9" spans="1:4">
      <c r="A9" s="3" t="s">
        <v>330</v>
      </c>
    </row>
    <row r="10" spans="1:4">
      <c r="A10" s="4" t="s">
        <v>331</v>
      </c>
      <c r="B10" s="6" t="n">
        <v>3217000</v>
      </c>
      <c r="D10" s="6" t="n">
        <v>400000</v>
      </c>
    </row>
    <row r="11" spans="1:4">
      <c r="A11" s="4" t="s">
        <v>332</v>
      </c>
      <c r="B11" s="6" t="n">
        <v>307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7</v>
      </c>
      <c r="B1" s="2" t="s">
        <v>1</v>
      </c>
    </row>
    <row r="2" spans="1:3">
      <c r="B2" s="2" t="s">
        <v>2</v>
      </c>
      <c r="C2" s="2" t="s">
        <v>29</v>
      </c>
    </row>
    <row r="3" spans="1:3">
      <c r="A3" s="4" t="s">
        <v>338</v>
      </c>
    </row>
    <row r="4" spans="1:3">
      <c r="A4" s="3" t="s">
        <v>339</v>
      </c>
    </row>
    <row r="5" spans="1:3">
      <c r="A5" s="4" t="s">
        <v>340</v>
      </c>
      <c r="B5" s="4" t="s">
        <v>341</v>
      </c>
    </row>
    <row r="6" spans="1:3">
      <c r="A6" s="4" t="s">
        <v>342</v>
      </c>
    </row>
    <row r="7" spans="1:3">
      <c r="A7" s="3" t="s">
        <v>339</v>
      </c>
    </row>
    <row r="8" spans="1:3">
      <c r="A8" s="4" t="s">
        <v>340</v>
      </c>
      <c r="B8" s="4" t="s">
        <v>343</v>
      </c>
    </row>
    <row r="9" spans="1:3">
      <c r="A9" s="4" t="s">
        <v>344</v>
      </c>
    </row>
    <row r="10" spans="1:3">
      <c r="A10" s="3" t="s">
        <v>339</v>
      </c>
    </row>
    <row r="11" spans="1:3">
      <c r="A11" s="4" t="s">
        <v>345</v>
      </c>
      <c r="B11" s="4" t="s">
        <v>346</v>
      </c>
    </row>
    <row r="12" spans="1:3">
      <c r="A12" s="4" t="s">
        <v>347</v>
      </c>
    </row>
    <row r="13" spans="1:3">
      <c r="A13" s="3" t="s">
        <v>339</v>
      </c>
    </row>
    <row r="14" spans="1:3">
      <c r="A14" s="4" t="s">
        <v>73</v>
      </c>
      <c r="B14" s="6" t="n">
        <v>1045000</v>
      </c>
      <c r="C14" s="6" t="n">
        <v>653000</v>
      </c>
    </row>
    <row r="15" spans="1:3">
      <c r="A15" s="4" t="s">
        <v>345</v>
      </c>
      <c r="B15" s="4" t="s">
        <v>348</v>
      </c>
      <c r="C15" s="4" t="s">
        <v>349</v>
      </c>
    </row>
    <row r="16" spans="1:3">
      <c r="A16" s="4" t="s">
        <v>350</v>
      </c>
    </row>
    <row r="17" spans="1:3">
      <c r="A17" s="3" t="s">
        <v>339</v>
      </c>
    </row>
    <row r="18" spans="1:3">
      <c r="A18" s="4" t="s">
        <v>73</v>
      </c>
      <c r="B18" s="6" t="n">
        <v>150000</v>
      </c>
      <c r="C18" s="6" t="n">
        <v>160000</v>
      </c>
    </row>
    <row r="19" spans="1:3">
      <c r="A19" s="4" t="s">
        <v>345</v>
      </c>
      <c r="B19" s="4" t="s">
        <v>351</v>
      </c>
      <c r="C19" s="4" t="s">
        <v>352</v>
      </c>
    </row>
    <row r="20" spans="1:3">
      <c r="A20" s="4" t="s">
        <v>353</v>
      </c>
    </row>
    <row r="21" spans="1:3">
      <c r="A21" s="3" t="s">
        <v>339</v>
      </c>
    </row>
    <row r="22" spans="1:3">
      <c r="A22" s="4" t="s">
        <v>345</v>
      </c>
      <c r="B22" s="4" t="s">
        <v>354</v>
      </c>
      <c r="C22" s="4" t="s">
        <v>3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55</v>
      </c>
      <c r="B1" s="2" t="s">
        <v>1</v>
      </c>
    </row>
    <row r="2" spans="1:3">
      <c r="B2" s="2" t="s">
        <v>2</v>
      </c>
      <c r="C2" s="2" t="s">
        <v>29</v>
      </c>
    </row>
    <row r="3" spans="1:3">
      <c r="A3" s="3" t="s">
        <v>163</v>
      </c>
    </row>
    <row r="4" spans="1:3">
      <c r="A4" s="4" t="s">
        <v>356</v>
      </c>
      <c r="B4" s="4" t="s">
        <v>357</v>
      </c>
      <c r="C4" s="4" t="s">
        <v>357</v>
      </c>
    </row>
    <row r="5" spans="1:3">
      <c r="A5" s="4" t="s">
        <v>358</v>
      </c>
      <c r="B5" s="4" t="s">
        <v>359</v>
      </c>
      <c r="C5" s="4" t="s">
        <v>359</v>
      </c>
    </row>
    <row r="6" spans="1:3">
      <c r="A6" s="4" t="s">
        <v>360</v>
      </c>
      <c r="B6" s="4" t="s">
        <v>361</v>
      </c>
      <c r="C6" s="4" t="s">
        <v>362</v>
      </c>
    </row>
    <row r="7" spans="1:3">
      <c r="A7" s="4" t="s">
        <v>363</v>
      </c>
      <c r="B7" s="4" t="s">
        <v>364</v>
      </c>
      <c r="C7" s="4" t="s">
        <v>365</v>
      </c>
    </row>
    <row r="8" spans="1:3">
      <c r="A8" s="4" t="s">
        <v>366</v>
      </c>
      <c r="B8" s="4" t="s">
        <v>367</v>
      </c>
      <c r="C8" s="4" t="s">
        <v>368</v>
      </c>
    </row>
    <row r="9" spans="1:3">
      <c r="A9" s="4" t="s">
        <v>369</v>
      </c>
      <c r="B9" s="4" t="s">
        <v>370</v>
      </c>
      <c r="C9" s="4" t="s">
        <v>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2</v>
      </c>
      <c r="B1" s="2" t="s">
        <v>1</v>
      </c>
    </row>
    <row r="2" spans="1:3">
      <c r="B2" s="2" t="s">
        <v>2</v>
      </c>
      <c r="C2" s="2" t="s">
        <v>29</v>
      </c>
    </row>
    <row r="3" spans="1:3">
      <c r="A3" s="3" t="s">
        <v>73</v>
      </c>
    </row>
    <row r="4" spans="1:3">
      <c r="A4" s="4" t="s">
        <v>74</v>
      </c>
      <c r="B4" s="6" t="n">
        <v>1045080</v>
      </c>
      <c r="C4" s="6" t="n">
        <v>652792</v>
      </c>
    </row>
    <row r="5" spans="1:3">
      <c r="A5" s="4" t="s">
        <v>75</v>
      </c>
      <c r="B5" s="5" t="n">
        <v>440668</v>
      </c>
      <c r="C5" s="5" t="n">
        <v>272736</v>
      </c>
    </row>
    <row r="6" spans="1:3">
      <c r="A6" s="4" t="s">
        <v>76</v>
      </c>
      <c r="B6" s="5" t="n">
        <v>604412</v>
      </c>
      <c r="C6" s="5" t="n">
        <v>380056</v>
      </c>
    </row>
    <row r="7" spans="1:3">
      <c r="A7" s="3" t="s">
        <v>77</v>
      </c>
    </row>
    <row r="8" spans="1:3">
      <c r="A8" s="4" t="s">
        <v>78</v>
      </c>
      <c r="B8" s="5" t="n">
        <v>27782</v>
      </c>
      <c r="C8" s="5" t="n">
        <v>37007</v>
      </c>
    </row>
    <row r="9" spans="1:3">
      <c r="A9" s="4" t="s">
        <v>79</v>
      </c>
      <c r="B9" s="5" t="n">
        <v>90776</v>
      </c>
      <c r="C9" s="5" t="n">
        <v>82069</v>
      </c>
    </row>
    <row r="10" spans="1:3">
      <c r="A10" s="4" t="s">
        <v>80</v>
      </c>
      <c r="B10" s="5" t="n">
        <v>118558</v>
      </c>
      <c r="C10" s="5" t="n">
        <v>119076</v>
      </c>
    </row>
    <row r="11" spans="1:3">
      <c r="A11" s="3" t="s">
        <v>81</v>
      </c>
    </row>
    <row r="12" spans="1:3">
      <c r="A12" s="4" t="s">
        <v>82</v>
      </c>
      <c r="B12" s="5" t="n">
        <v>213419</v>
      </c>
      <c r="C12" s="5" t="n">
        <v>159245</v>
      </c>
    </row>
    <row r="13" spans="1:3">
      <c r="A13" s="4" t="s">
        <v>83</v>
      </c>
      <c r="B13" s="5" t="n">
        <v>1368299</v>
      </c>
      <c r="C13" s="5" t="n">
        <v>1100041</v>
      </c>
    </row>
    <row r="14" spans="1:3">
      <c r="A14" s="4" t="s">
        <v>84</v>
      </c>
      <c r="B14" s="5" t="n">
        <v>1371035</v>
      </c>
      <c r="C14" s="5" t="n">
        <v>1760585</v>
      </c>
    </row>
    <row r="15" spans="1:3">
      <c r="A15" s="4" t="s">
        <v>85</v>
      </c>
      <c r="B15" s="5" t="n">
        <v>2952753</v>
      </c>
      <c r="C15" s="5" t="n">
        <v>3019871</v>
      </c>
    </row>
    <row r="16" spans="1:3">
      <c r="A16" s="4" t="s">
        <v>86</v>
      </c>
      <c r="B16" s="5" t="n">
        <v>-2229783</v>
      </c>
      <c r="C16" s="5" t="n">
        <v>-2520739</v>
      </c>
    </row>
    <row r="17" spans="1:3">
      <c r="A17" s="3" t="s">
        <v>87</v>
      </c>
    </row>
    <row r="18" spans="1:3">
      <c r="A18" s="4" t="s">
        <v>88</v>
      </c>
      <c r="B18" s="5" t="n">
        <v>964070</v>
      </c>
      <c r="C18" s="6" t="n">
        <v>209953</v>
      </c>
    </row>
    <row r="19" spans="1:3">
      <c r="A19" s="4" t="s">
        <v>89</v>
      </c>
      <c r="B19" s="5" t="n">
        <v>35109</v>
      </c>
    </row>
    <row r="20" spans="1:3">
      <c r="A20" s="4" t="s">
        <v>90</v>
      </c>
      <c r="B20" s="5" t="n">
        <v>63867</v>
      </c>
    </row>
    <row r="21" spans="1:3">
      <c r="A21" s="4" t="s">
        <v>91</v>
      </c>
      <c r="B21" s="5" t="n">
        <v>132301</v>
      </c>
    </row>
    <row r="22" spans="1:3">
      <c r="A22" s="4" t="s">
        <v>92</v>
      </c>
      <c r="B22" s="5" t="n">
        <v>-14231</v>
      </c>
      <c r="C22" s="6" t="n">
        <v>-58538</v>
      </c>
    </row>
    <row r="23" spans="1:3">
      <c r="A23" s="4" t="s">
        <v>93</v>
      </c>
      <c r="B23" s="5" t="n">
        <v>1181116</v>
      </c>
      <c r="C23" s="5" t="n">
        <v>151415</v>
      </c>
    </row>
    <row r="24" spans="1:3">
      <c r="A24" s="4" t="s">
        <v>94</v>
      </c>
      <c r="B24" s="6" t="n">
        <v>-3410899</v>
      </c>
      <c r="C24" s="6" t="n">
        <v>-2672154</v>
      </c>
    </row>
    <row r="25" spans="1:3">
      <c r="A25" s="4" t="s">
        <v>95</v>
      </c>
    </row>
    <row r="26" spans="1:3">
      <c r="A26" s="4" t="s">
        <v>96</v>
      </c>
      <c r="B26" s="6" t="n">
        <v>-3410899</v>
      </c>
      <c r="C26" s="6" t="n">
        <v>-2672154</v>
      </c>
    </row>
    <row r="27" spans="1:3">
      <c r="A27" s="4" t="s">
        <v>97</v>
      </c>
      <c r="B27" s="7" t="n">
        <v>-0.15</v>
      </c>
      <c r="C27" s="7" t="n">
        <v>-0.16</v>
      </c>
    </row>
    <row r="28" spans="1:3">
      <c r="A28" s="4" t="s">
        <v>98</v>
      </c>
      <c r="B28" s="5" t="n">
        <v>23513870</v>
      </c>
      <c r="C28" s="5" t="n">
        <v>16977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371</v>
      </c>
      <c r="B1" s="2" t="s">
        <v>2</v>
      </c>
      <c r="C1" s="2" t="s">
        <v>29</v>
      </c>
      <c r="D1" s="2" t="s">
        <v>372</v>
      </c>
    </row>
    <row r="2" spans="1:4">
      <c r="A2" s="3" t="s">
        <v>163</v>
      </c>
    </row>
    <row r="3" spans="1:4">
      <c r="A3" s="4" t="s">
        <v>373</v>
      </c>
      <c r="B3" s="6" t="n">
        <v>16912223</v>
      </c>
      <c r="C3" s="6" t="n">
        <v>15748253</v>
      </c>
    </row>
    <row r="4" spans="1:4">
      <c r="A4" s="4" t="s">
        <v>374</v>
      </c>
      <c r="B4" s="5" t="n">
        <v>531470</v>
      </c>
      <c r="C4" s="5" t="n">
        <v>531470</v>
      </c>
    </row>
    <row r="5" spans="1:4">
      <c r="A5" s="4" t="s">
        <v>375</v>
      </c>
      <c r="B5" s="5" t="n">
        <v>767266</v>
      </c>
      <c r="C5" s="5" t="n">
        <v>687426</v>
      </c>
    </row>
    <row r="6" spans="1:4">
      <c r="A6" s="4" t="s">
        <v>376</v>
      </c>
      <c r="B6" s="5" t="n">
        <v>18210959</v>
      </c>
      <c r="C6" s="5" t="n">
        <v>16967149</v>
      </c>
    </row>
    <row r="7" spans="1:4">
      <c r="A7" s="4" t="s">
        <v>377</v>
      </c>
      <c r="B7" s="5" t="n">
        <v>-18210959</v>
      </c>
      <c r="C7" s="5" t="n">
        <v>-16967149</v>
      </c>
      <c r="D7" s="6" t="n">
        <v>-15997757</v>
      </c>
    </row>
    <row r="8" spans="1:4">
      <c r="A8" s="4" t="s">
        <v>378</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79</v>
      </c>
      <c r="B1" s="2" t="s">
        <v>1</v>
      </c>
    </row>
    <row r="2" spans="1:3">
      <c r="B2" s="2" t="s">
        <v>2</v>
      </c>
      <c r="C2" s="2" t="s">
        <v>29</v>
      </c>
    </row>
    <row r="3" spans="1:3">
      <c r="A3" s="3" t="s">
        <v>380</v>
      </c>
    </row>
    <row r="4" spans="1:3">
      <c r="A4" s="4" t="s">
        <v>381</v>
      </c>
      <c r="B4" s="6" t="n">
        <v>16967149</v>
      </c>
      <c r="C4" s="6" t="n">
        <v>15997757</v>
      </c>
    </row>
    <row r="5" spans="1:3">
      <c r="A5" s="4" t="s">
        <v>382</v>
      </c>
      <c r="B5" s="5" t="n">
        <v>79840</v>
      </c>
      <c r="C5" s="5" t="n">
        <v>6789</v>
      </c>
    </row>
    <row r="6" spans="1:3">
      <c r="A6" s="4" t="s">
        <v>383</v>
      </c>
      <c r="B6" s="5" t="n">
        <v>1163970</v>
      </c>
      <c r="C6" s="5" t="n">
        <v>962603</v>
      </c>
    </row>
    <row r="7" spans="1:3">
      <c r="A7" s="4" t="s">
        <v>384</v>
      </c>
      <c r="B7" s="6" t="n">
        <v>18210959</v>
      </c>
      <c r="C7" s="6" t="n">
        <v>169671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8"/>
  </cols>
  <sheetData>
    <row r="1" spans="1:2">
      <c r="A1" s="1" t="s">
        <v>385</v>
      </c>
      <c r="B1" s="2" t="s">
        <v>102</v>
      </c>
    </row>
    <row r="2" spans="1:2">
      <c r="A2" s="3" t="s">
        <v>163</v>
      </c>
    </row>
    <row r="3" spans="1:2">
      <c r="A3" s="4" t="s">
        <v>386</v>
      </c>
      <c r="B3" s="6" t="n">
        <v>42281000</v>
      </c>
    </row>
    <row r="4" spans="1:2">
      <c r="A4" s="4" t="s">
        <v>387</v>
      </c>
      <c r="B4" s="4" t="s">
        <v>388</v>
      </c>
    </row>
    <row r="5" spans="1:2">
      <c r="A5" s="4" t="s">
        <v>389</v>
      </c>
      <c r="B5" s="6" t="n">
        <v>40791000</v>
      </c>
    </row>
    <row r="6" spans="1:2">
      <c r="A6" s="4" t="s">
        <v>390</v>
      </c>
      <c r="B6" s="4" t="s">
        <v>391</v>
      </c>
    </row>
    <row r="7" spans="1:2">
      <c r="A7" s="4" t="s">
        <v>392</v>
      </c>
      <c r="B7" s="6" t="n">
        <v>419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3</v>
      </c>
      <c r="B1" s="2" t="s">
        <v>1</v>
      </c>
    </row>
    <row r="2" spans="1:3">
      <c r="B2" s="2" t="s">
        <v>2</v>
      </c>
      <c r="C2" s="2" t="s">
        <v>29</v>
      </c>
    </row>
    <row r="3" spans="1:3">
      <c r="A3" s="3" t="s">
        <v>166</v>
      </c>
    </row>
    <row r="4" spans="1:3">
      <c r="A4" s="4" t="s">
        <v>394</v>
      </c>
      <c r="B4" s="5" t="n">
        <v>23513870</v>
      </c>
      <c r="C4" s="5" t="n">
        <v>16977027</v>
      </c>
    </row>
    <row r="5" spans="1:3">
      <c r="A5" s="4" t="s">
        <v>395</v>
      </c>
      <c r="B5" s="5" t="n">
        <v>0</v>
      </c>
      <c r="C5" s="5" t="n">
        <v>0</v>
      </c>
    </row>
    <row r="6" spans="1:3">
      <c r="A6" s="4" t="s">
        <v>396</v>
      </c>
      <c r="B6" s="5" t="n">
        <v>0</v>
      </c>
      <c r="C6" s="5" t="n">
        <v>0</v>
      </c>
    </row>
    <row r="7" spans="1:3">
      <c r="A7" s="4" t="s">
        <v>397</v>
      </c>
      <c r="B7" s="5" t="n">
        <v>23513870</v>
      </c>
      <c r="C7" s="5" t="n">
        <v>169770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98</v>
      </c>
      <c r="B1" s="2" t="s">
        <v>1</v>
      </c>
    </row>
    <row r="2" spans="1:3">
      <c r="B2" s="2" t="s">
        <v>2</v>
      </c>
      <c r="C2" s="2" t="s">
        <v>29</v>
      </c>
    </row>
    <row r="3" spans="1:3">
      <c r="A3" s="4" t="s">
        <v>399</v>
      </c>
      <c r="B3" s="5" t="n">
        <v>13754362</v>
      </c>
      <c r="C3" s="5" t="n">
        <v>8430214</v>
      </c>
    </row>
    <row r="4" spans="1:3">
      <c r="A4" s="4" t="s">
        <v>400</v>
      </c>
    </row>
    <row r="5" spans="1:3">
      <c r="A5" s="4" t="s">
        <v>399</v>
      </c>
      <c r="B5" s="5" t="n">
        <v>1692500</v>
      </c>
      <c r="C5" s="5" t="n">
        <v>1372000</v>
      </c>
    </row>
    <row r="6" spans="1:3">
      <c r="A6" s="4" t="s">
        <v>401</v>
      </c>
    </row>
    <row r="7" spans="1:3">
      <c r="A7" s="4" t="s">
        <v>399</v>
      </c>
      <c r="B7" s="5" t="n">
        <v>4450536</v>
      </c>
      <c r="C7" s="5" t="n">
        <v>1313679</v>
      </c>
    </row>
    <row r="8" spans="1:3">
      <c r="A8" s="4" t="s">
        <v>402</v>
      </c>
    </row>
    <row r="9" spans="1:3">
      <c r="A9" s="4" t="s">
        <v>399</v>
      </c>
      <c r="B9" s="5" t="n">
        <v>2828054</v>
      </c>
      <c r="C9" s="5" t="n">
        <v>1423150</v>
      </c>
    </row>
    <row r="10" spans="1:3">
      <c r="A10" s="4" t="s">
        <v>403</v>
      </c>
    </row>
    <row r="11" spans="1:3">
      <c r="A11" s="4" t="s">
        <v>399</v>
      </c>
      <c r="B11" s="5" t="n">
        <v>4783272</v>
      </c>
      <c r="C11" s="5" t="n">
        <v>43213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80"/>
    <col customWidth="1" max="7" min="7" width="15"/>
    <col customWidth="1" max="8" min="8" width="14"/>
    <col customWidth="1" max="9" min="9" width="14"/>
  </cols>
  <sheetData>
    <row r="1" spans="1:9">
      <c r="A1" s="1" t="s">
        <v>404</v>
      </c>
      <c r="B1" s="2" t="s">
        <v>405</v>
      </c>
      <c r="C1" s="2" t="s">
        <v>329</v>
      </c>
      <c r="D1" s="2" t="s">
        <v>304</v>
      </c>
      <c r="E1" s="2" t="s">
        <v>406</v>
      </c>
      <c r="F1" s="2" t="s">
        <v>2</v>
      </c>
      <c r="G1" s="2" t="s">
        <v>29</v>
      </c>
      <c r="H1" s="2" t="s">
        <v>305</v>
      </c>
      <c r="I1" s="2" t="s">
        <v>306</v>
      </c>
    </row>
    <row r="2" spans="1:9">
      <c r="A2" s="3" t="s">
        <v>407</v>
      </c>
    </row>
    <row r="3" spans="1:9">
      <c r="A3" s="4" t="s">
        <v>408</v>
      </c>
      <c r="F3" s="6" t="n">
        <v>3217069</v>
      </c>
    </row>
    <row r="4" spans="1:9">
      <c r="A4" s="4" t="s">
        <v>312</v>
      </c>
      <c r="D4" s="5" t="n">
        <v>1618235</v>
      </c>
    </row>
    <row r="5" spans="1:9">
      <c r="A5" s="4" t="s">
        <v>111</v>
      </c>
      <c r="G5" s="5" t="n">
        <v>450000</v>
      </c>
    </row>
    <row r="6" spans="1:9">
      <c r="A6" s="4" t="s">
        <v>316</v>
      </c>
      <c r="D6" s="7" t="n">
        <v>0.18</v>
      </c>
      <c r="F6" s="7" t="n">
        <v>0.2</v>
      </c>
      <c r="H6" s="7" t="n">
        <v>0.2</v>
      </c>
      <c r="I6" s="7" t="n">
        <v>0.43</v>
      </c>
    </row>
    <row r="7" spans="1:9">
      <c r="A7" s="4" t="s">
        <v>112</v>
      </c>
      <c r="F7" s="6" t="n">
        <v>222500</v>
      </c>
    </row>
    <row r="8" spans="1:9">
      <c r="A8" s="4" t="s">
        <v>109</v>
      </c>
      <c r="F8" s="5" t="n">
        <v>1000000</v>
      </c>
      <c r="G8" s="5" t="n">
        <v>1000000</v>
      </c>
    </row>
    <row r="9" spans="1:9">
      <c r="A9" s="4" t="s">
        <v>64</v>
      </c>
      <c r="F9" s="7" t="n">
        <v>0.01</v>
      </c>
      <c r="G9" s="7" t="n">
        <v>0.01</v>
      </c>
    </row>
    <row r="10" spans="1:9">
      <c r="A10" s="4" t="s">
        <v>409</v>
      </c>
      <c r="F10" s="6" t="n">
        <v>830500</v>
      </c>
    </row>
    <row r="11" spans="1:9">
      <c r="A11" s="4" t="s">
        <v>410</v>
      </c>
      <c r="F11" s="5" t="n">
        <v>4152500</v>
      </c>
    </row>
    <row r="12" spans="1:9">
      <c r="A12" s="4" t="s">
        <v>411</v>
      </c>
      <c r="D12" s="7" t="n">
        <v>0.18</v>
      </c>
      <c r="F12" s="7" t="n">
        <v>0.2</v>
      </c>
      <c r="H12" s="7" t="n">
        <v>0.2</v>
      </c>
      <c r="I12" s="7" t="n">
        <v>0.43</v>
      </c>
    </row>
    <row r="13" spans="1:9">
      <c r="A13" s="4" t="s">
        <v>412</v>
      </c>
      <c r="F13" s="5" t="n">
        <v>2076250</v>
      </c>
    </row>
    <row r="14" spans="1:9">
      <c r="A14" s="4" t="s">
        <v>413</v>
      </c>
      <c r="F14" s="7" t="n">
        <v>0.6</v>
      </c>
    </row>
    <row r="15" spans="1:9">
      <c r="A15" s="4" t="s">
        <v>414</v>
      </c>
      <c r="F15" s="4" t="s">
        <v>341</v>
      </c>
    </row>
    <row r="16" spans="1:9">
      <c r="A16" s="4" t="s">
        <v>415</v>
      </c>
      <c r="F16" s="5" t="n">
        <v>60000</v>
      </c>
    </row>
    <row r="17" spans="1:9">
      <c r="A17" s="4" t="s">
        <v>416</v>
      </c>
      <c r="F17" s="6" t="n">
        <v>10200</v>
      </c>
    </row>
    <row r="18" spans="1:9">
      <c r="A18" s="4" t="s">
        <v>417</v>
      </c>
      <c r="F18" s="5" t="n">
        <v>75000</v>
      </c>
    </row>
    <row r="19" spans="1:9">
      <c r="A19" s="4" t="s">
        <v>418</v>
      </c>
      <c r="F19" s="6" t="n">
        <v>37500</v>
      </c>
    </row>
    <row r="20" spans="1:9">
      <c r="A20" s="4" t="s">
        <v>419</v>
      </c>
      <c r="F20" s="5" t="n">
        <v>10625</v>
      </c>
      <c r="G20" s="5" t="n">
        <v>21250</v>
      </c>
    </row>
    <row r="21" spans="1:9">
      <c r="A21" s="4" t="s">
        <v>420</v>
      </c>
      <c r="F21" s="6" t="n">
        <v>4038</v>
      </c>
      <c r="G21" s="6" t="n">
        <v>7655</v>
      </c>
    </row>
    <row r="22" spans="1:9">
      <c r="A22" s="4" t="s">
        <v>336</v>
      </c>
    </row>
    <row r="23" spans="1:9">
      <c r="A23" s="3" t="s">
        <v>407</v>
      </c>
    </row>
    <row r="24" spans="1:9">
      <c r="A24" s="4" t="s">
        <v>408</v>
      </c>
      <c r="C24" s="6" t="n">
        <v>400000</v>
      </c>
      <c r="F24" s="6" t="n">
        <v>3217000</v>
      </c>
    </row>
    <row r="25" spans="1:9">
      <c r="A25" s="4" t="s">
        <v>421</v>
      </c>
      <c r="C25" s="4" t="s">
        <v>422</v>
      </c>
    </row>
    <row r="26" spans="1:9">
      <c r="A26" s="4" t="s">
        <v>423</v>
      </c>
      <c r="C26" s="4" t="s">
        <v>365</v>
      </c>
    </row>
    <row r="27" spans="1:9">
      <c r="A27" s="4" t="s">
        <v>320</v>
      </c>
    </row>
    <row r="28" spans="1:9">
      <c r="A28" s="3" t="s">
        <v>407</v>
      </c>
    </row>
    <row r="29" spans="1:9">
      <c r="A29" s="4" t="s">
        <v>312</v>
      </c>
      <c r="G29" s="5" t="n">
        <v>260000</v>
      </c>
    </row>
    <row r="30" spans="1:9">
      <c r="A30" s="4" t="s">
        <v>424</v>
      </c>
    </row>
    <row r="31" spans="1:9">
      <c r="A31" s="3" t="s">
        <v>407</v>
      </c>
    </row>
    <row r="32" spans="1:9">
      <c r="A32" s="4" t="s">
        <v>113</v>
      </c>
      <c r="G32" s="5" t="n">
        <v>250000</v>
      </c>
    </row>
    <row r="33" spans="1:9">
      <c r="A33" s="4" t="s">
        <v>316</v>
      </c>
      <c r="G33" s="7" t="n">
        <v>0.35</v>
      </c>
    </row>
    <row r="34" spans="1:9">
      <c r="A34" s="4" t="s">
        <v>112</v>
      </c>
      <c r="G34" s="6" t="n">
        <v>87500</v>
      </c>
    </row>
    <row r="35" spans="1:9">
      <c r="A35" s="4" t="s">
        <v>411</v>
      </c>
      <c r="G35" s="7" t="n">
        <v>0.35</v>
      </c>
    </row>
    <row r="36" spans="1:9">
      <c r="A36" s="4" t="s">
        <v>425</v>
      </c>
    </row>
    <row r="37" spans="1:9">
      <c r="A37" s="3" t="s">
        <v>407</v>
      </c>
    </row>
    <row r="38" spans="1:9">
      <c r="A38" s="4" t="s">
        <v>111</v>
      </c>
      <c r="G38" s="5" t="n">
        <v>200000</v>
      </c>
    </row>
    <row r="39" spans="1:9">
      <c r="A39" s="4" t="s">
        <v>316</v>
      </c>
      <c r="G39" s="7" t="n">
        <v>0.35</v>
      </c>
    </row>
    <row r="40" spans="1:9">
      <c r="A40" s="4" t="s">
        <v>110</v>
      </c>
      <c r="G40" s="6" t="n">
        <v>70000</v>
      </c>
    </row>
    <row r="41" spans="1:9">
      <c r="A41" s="4" t="s">
        <v>411</v>
      </c>
      <c r="G41" s="7" t="n">
        <v>0.35</v>
      </c>
    </row>
    <row r="42" spans="1:9">
      <c r="A42" s="4" t="s">
        <v>426</v>
      </c>
    </row>
    <row r="43" spans="1:9">
      <c r="A43" s="3" t="s">
        <v>407</v>
      </c>
    </row>
    <row r="44" spans="1:9">
      <c r="A44" s="4" t="s">
        <v>427</v>
      </c>
      <c r="G44" s="6" t="n">
        <v>10000000</v>
      </c>
    </row>
    <row r="45" spans="1:9">
      <c r="A45" s="4" t="s">
        <v>428</v>
      </c>
      <c r="G45" s="4" t="s">
        <v>429</v>
      </c>
    </row>
    <row r="46" spans="1:9">
      <c r="A46" s="4" t="s">
        <v>430</v>
      </c>
      <c r="G46" s="4" t="s">
        <v>431</v>
      </c>
    </row>
    <row r="47" spans="1:9">
      <c r="A47" s="4" t="s">
        <v>432</v>
      </c>
    </row>
    <row r="48" spans="1:9">
      <c r="A48" s="3" t="s">
        <v>407</v>
      </c>
    </row>
    <row r="49" spans="1:9">
      <c r="A49" s="4" t="s">
        <v>408</v>
      </c>
      <c r="G49" s="6" t="n">
        <v>12000</v>
      </c>
    </row>
    <row r="50" spans="1:9">
      <c r="A50" s="4" t="s">
        <v>433</v>
      </c>
    </row>
    <row r="51" spans="1:9">
      <c r="A51" s="3" t="s">
        <v>407</v>
      </c>
    </row>
    <row r="52" spans="1:9">
      <c r="A52" s="4" t="s">
        <v>408</v>
      </c>
      <c r="G52" s="6" t="n">
        <v>65000</v>
      </c>
    </row>
    <row r="53" spans="1:9">
      <c r="A53" s="4" t="s">
        <v>312</v>
      </c>
      <c r="G53" s="5" t="n">
        <v>260000</v>
      </c>
    </row>
    <row r="54" spans="1:9">
      <c r="A54" s="4" t="s">
        <v>60</v>
      </c>
    </row>
    <row r="55" spans="1:9">
      <c r="A55" s="3" t="s">
        <v>407</v>
      </c>
    </row>
    <row r="56" spans="1:9">
      <c r="A56" s="4" t="s">
        <v>434</v>
      </c>
      <c r="F56" s="5" t="n">
        <v>750</v>
      </c>
      <c r="G56" s="5" t="n">
        <v>750</v>
      </c>
    </row>
    <row r="57" spans="1:9">
      <c r="A57" s="4" t="s">
        <v>435</v>
      </c>
      <c r="F57" s="6" t="n">
        <v>1000</v>
      </c>
      <c r="G57" s="6" t="n">
        <v>1000</v>
      </c>
    </row>
    <row r="58" spans="1:9">
      <c r="A58" s="4" t="s">
        <v>436</v>
      </c>
      <c r="B58" s="5" t="n">
        <v>350</v>
      </c>
      <c r="F58" s="5" t="n">
        <v>375</v>
      </c>
      <c r="G58" s="5" t="n">
        <v>375</v>
      </c>
    </row>
    <row r="59" spans="1:9">
      <c r="A59" s="4" t="s">
        <v>437</v>
      </c>
      <c r="B59" s="6" t="n">
        <v>350000</v>
      </c>
    </row>
    <row r="60" spans="1:9">
      <c r="A60" s="4" t="s">
        <v>438</v>
      </c>
      <c r="F60" s="6" t="n">
        <v>84450</v>
      </c>
    </row>
    <row r="61" spans="1:9">
      <c r="A61" s="4" t="s">
        <v>439</v>
      </c>
      <c r="F61" s="5" t="n">
        <v>18750</v>
      </c>
    </row>
    <row r="62" spans="1:9">
      <c r="A62" s="4" t="s">
        <v>440</v>
      </c>
      <c r="F62" s="6" t="n">
        <v>65702</v>
      </c>
    </row>
    <row r="63" spans="1:9">
      <c r="A63" s="4" t="s">
        <v>441</v>
      </c>
      <c r="F63" s="4" t="s">
        <v>442</v>
      </c>
    </row>
    <row r="64" spans="1:9">
      <c r="A64" s="4" t="s">
        <v>443</v>
      </c>
      <c r="F64" s="6" t="n">
        <v>750000</v>
      </c>
    </row>
    <row r="65" spans="1:9">
      <c r="A65" s="4" t="s">
        <v>444</v>
      </c>
      <c r="F65" s="4" t="s">
        <v>349</v>
      </c>
    </row>
    <row r="66" spans="1:9">
      <c r="A66" s="4" t="s">
        <v>445</v>
      </c>
      <c r="E66" s="6" t="n">
        <v>81933</v>
      </c>
      <c r="F66" s="6" t="n">
        <v>66177</v>
      </c>
      <c r="G66" s="6" t="n">
        <v>80408</v>
      </c>
    </row>
    <row r="67" spans="1:9">
      <c r="A67" s="4" t="s">
        <v>71</v>
      </c>
      <c r="F67" s="5" t="n">
        <v>375</v>
      </c>
      <c r="G67" s="5" t="n">
        <v>375</v>
      </c>
    </row>
    <row r="68" spans="1:9">
      <c r="A68" s="4" t="s">
        <v>446</v>
      </c>
    </row>
    <row r="69" spans="1:9">
      <c r="A69" s="3" t="s">
        <v>407</v>
      </c>
    </row>
    <row r="70" spans="1:9">
      <c r="A70" s="4" t="s">
        <v>408</v>
      </c>
      <c r="F70" s="6" t="n">
        <v>400000</v>
      </c>
    </row>
    <row r="71" spans="1:9">
      <c r="A71" s="4" t="s">
        <v>312</v>
      </c>
      <c r="B71" s="5" t="n">
        <v>400</v>
      </c>
    </row>
    <row r="72" spans="1:9">
      <c r="A72" s="4" t="s">
        <v>447</v>
      </c>
    </row>
    <row r="73" spans="1:9">
      <c r="A73" s="3" t="s">
        <v>407</v>
      </c>
    </row>
    <row r="74" spans="1:9">
      <c r="A74" s="4" t="s">
        <v>436</v>
      </c>
      <c r="B74" s="5" t="n">
        <v>750</v>
      </c>
    </row>
    <row r="75" spans="1:9">
      <c r="A75" s="4" t="s">
        <v>448</v>
      </c>
      <c r="E75" s="5" t="n">
        <v>375</v>
      </c>
    </row>
    <row r="76" spans="1:9">
      <c r="A76" s="4" t="s">
        <v>449</v>
      </c>
      <c r="E76" s="5" t="n">
        <v>315126</v>
      </c>
    </row>
    <row r="77" spans="1:9">
      <c r="A77" s="4" t="s">
        <v>450</v>
      </c>
    </row>
    <row r="78" spans="1:9">
      <c r="A78" s="3" t="s">
        <v>407</v>
      </c>
    </row>
    <row r="79" spans="1:9">
      <c r="A79" s="4" t="s">
        <v>434</v>
      </c>
      <c r="C79" s="5" t="n">
        <v>750</v>
      </c>
    </row>
    <row r="80" spans="1:9">
      <c r="A80" s="4" t="s">
        <v>435</v>
      </c>
      <c r="C80" s="6" t="n">
        <v>1000</v>
      </c>
    </row>
    <row r="81" spans="1:9">
      <c r="A81" s="4" t="s">
        <v>61</v>
      </c>
    </row>
    <row r="82" spans="1:9">
      <c r="A82" s="3" t="s">
        <v>407</v>
      </c>
    </row>
    <row r="83" spans="1:9">
      <c r="A83" s="4" t="s">
        <v>451</v>
      </c>
      <c r="G83" s="4" t="s">
        <v>365</v>
      </c>
    </row>
    <row r="84" spans="1:9">
      <c r="A84" s="4" t="s">
        <v>452</v>
      </c>
      <c r="G84" s="7" t="n">
        <v>1.25</v>
      </c>
    </row>
    <row r="85" spans="1:9">
      <c r="A85" s="4" t="s">
        <v>453</v>
      </c>
      <c r="G85" s="4" t="s">
        <v>454</v>
      </c>
    </row>
    <row r="86" spans="1:9">
      <c r="A86" s="4" t="s">
        <v>455</v>
      </c>
      <c r="G86" s="4" t="s">
        <v>456</v>
      </c>
    </row>
    <row r="87" spans="1:9">
      <c r="A87" s="4" t="s">
        <v>457</v>
      </c>
      <c r="G87" s="4" t="s">
        <v>458</v>
      </c>
    </row>
    <row r="88" spans="1:9">
      <c r="A88" s="4" t="s">
        <v>434</v>
      </c>
      <c r="F88" s="5" t="n">
        <v>35920</v>
      </c>
      <c r="G88" s="5" t="n">
        <v>35920</v>
      </c>
    </row>
    <row r="89" spans="1:9">
      <c r="A89" s="4" t="s">
        <v>435</v>
      </c>
      <c r="F89" s="6" t="n">
        <v>25</v>
      </c>
      <c r="G89" s="6" t="n">
        <v>25</v>
      </c>
    </row>
    <row r="90" spans="1:9">
      <c r="A90" s="4" t="s">
        <v>436</v>
      </c>
      <c r="F90" s="5" t="n">
        <v>2427</v>
      </c>
      <c r="G90" s="5" t="n">
        <v>2427</v>
      </c>
    </row>
    <row r="91" spans="1:9">
      <c r="A91" s="4" t="s">
        <v>71</v>
      </c>
      <c r="F91" s="5" t="n">
        <v>2427</v>
      </c>
      <c r="G91" s="5" t="n">
        <v>2427</v>
      </c>
    </row>
    <row r="92" spans="1:9">
      <c r="A92" s="4" t="s">
        <v>317</v>
      </c>
    </row>
    <row r="93" spans="1:9">
      <c r="A93" s="3" t="s">
        <v>407</v>
      </c>
    </row>
    <row r="94" spans="1:9">
      <c r="A94" s="4" t="s">
        <v>415</v>
      </c>
      <c r="F94" s="5" t="n">
        <v>333333</v>
      </c>
      <c r="G94" s="5" t="n">
        <v>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9</v>
      </c>
    </row>
    <row r="2" spans="1:3">
      <c r="A2" s="3" t="s">
        <v>172</v>
      </c>
    </row>
    <row r="3" spans="1:3">
      <c r="A3" s="4" t="s">
        <v>460</v>
      </c>
      <c r="B3" s="6" t="n">
        <v>0</v>
      </c>
      <c r="C3" s="6" t="n">
        <v>132850</v>
      </c>
    </row>
    <row r="4" spans="1:3">
      <c r="A4" s="4" t="s">
        <v>461</v>
      </c>
      <c r="B4" s="5" t="n">
        <v>0</v>
      </c>
      <c r="C4" s="5" t="n">
        <v>10086</v>
      </c>
    </row>
    <row r="5" spans="1:3">
      <c r="A5" s="4" t="s">
        <v>462</v>
      </c>
      <c r="B5" s="5" t="n">
        <v>2319</v>
      </c>
      <c r="C5" s="5" t="n">
        <v>394</v>
      </c>
    </row>
    <row r="6" spans="1:3">
      <c r="A6" s="4" t="s">
        <v>463</v>
      </c>
      <c r="B6" s="5" t="n">
        <v>2319</v>
      </c>
      <c r="C6" s="5" t="n">
        <v>143330</v>
      </c>
    </row>
    <row r="7" spans="1:3">
      <c r="A7" s="4" t="s">
        <v>464</v>
      </c>
      <c r="B7" s="5" t="n">
        <v>209533</v>
      </c>
      <c r="C7" s="5" t="n">
        <v>0</v>
      </c>
    </row>
    <row r="8" spans="1:3">
      <c r="A8" s="4" t="s">
        <v>63</v>
      </c>
      <c r="B8" s="5" t="n">
        <v>317659</v>
      </c>
      <c r="C8" s="5" t="n">
        <v>101154</v>
      </c>
    </row>
    <row r="9" spans="1:3">
      <c r="A9" s="4" t="s">
        <v>465</v>
      </c>
      <c r="B9" s="6" t="n">
        <v>6972</v>
      </c>
      <c r="C9" s="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466</v>
      </c>
      <c r="B1" s="2" t="s">
        <v>1</v>
      </c>
    </row>
    <row r="2" spans="1:3">
      <c r="B2" s="2" t="s">
        <v>2</v>
      </c>
      <c r="C2" s="2" t="s">
        <v>29</v>
      </c>
    </row>
    <row r="3" spans="1:3">
      <c r="A3" s="3" t="s">
        <v>175</v>
      </c>
    </row>
    <row r="4" spans="1:3">
      <c r="A4" s="4" t="s">
        <v>467</v>
      </c>
      <c r="B4" s="6" t="n">
        <v>215491</v>
      </c>
      <c r="C4" s="6" t="n">
        <v>177537</v>
      </c>
    </row>
    <row r="5" spans="1:3">
      <c r="A5" s="4" t="s">
        <v>468</v>
      </c>
      <c r="B5" s="5" t="n">
        <v>-179851</v>
      </c>
      <c r="C5" s="5" t="n">
        <v>-169931</v>
      </c>
    </row>
    <row r="6" spans="1:3">
      <c r="A6" s="4" t="s">
        <v>37</v>
      </c>
      <c r="B6" s="5" t="n">
        <v>35640</v>
      </c>
      <c r="C6" s="5" t="n">
        <v>7606</v>
      </c>
    </row>
    <row r="7" spans="1:3">
      <c r="A7" s="4" t="s">
        <v>469</v>
      </c>
      <c r="B7" s="6" t="n">
        <v>17547</v>
      </c>
      <c r="C7" s="6" t="n">
        <v>111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s>
  <sheetData>
    <row r="1" spans="1:6">
      <c r="A1" s="1" t="s">
        <v>470</v>
      </c>
      <c r="B1" s="2" t="s">
        <v>1</v>
      </c>
    </row>
    <row r="2" spans="1:6">
      <c r="B2" s="2" t="s">
        <v>2</v>
      </c>
      <c r="C2" s="2" t="s">
        <v>471</v>
      </c>
      <c r="D2" s="2" t="s">
        <v>29</v>
      </c>
      <c r="E2" s="2" t="s">
        <v>472</v>
      </c>
      <c r="F2" s="2" t="s">
        <v>473</v>
      </c>
    </row>
    <row r="3" spans="1:6">
      <c r="A3" s="4" t="s">
        <v>474</v>
      </c>
    </row>
    <row r="4" spans="1:6">
      <c r="A4" s="3" t="s">
        <v>475</v>
      </c>
    </row>
    <row r="5" spans="1:6">
      <c r="A5" s="4" t="s">
        <v>476</v>
      </c>
      <c r="F5" s="5" t="n">
        <v>223317</v>
      </c>
    </row>
    <row r="6" spans="1:6">
      <c r="A6" s="4" t="s">
        <v>477</v>
      </c>
      <c r="B6" s="5" t="n">
        <v>3129509</v>
      </c>
    </row>
    <row r="7" spans="1:6">
      <c r="A7" s="4" t="s">
        <v>478</v>
      </c>
      <c r="C7" s="6" t="n">
        <v>0</v>
      </c>
    </row>
    <row r="8" spans="1:6">
      <c r="A8" s="4" t="s">
        <v>479</v>
      </c>
    </row>
    <row r="9" spans="1:6">
      <c r="A9" s="3" t="s">
        <v>475</v>
      </c>
    </row>
    <row r="10" spans="1:6">
      <c r="A10" s="4" t="s">
        <v>480</v>
      </c>
      <c r="B10" s="6" t="n">
        <v>0</v>
      </c>
      <c r="D10" s="6" t="n">
        <v>0</v>
      </c>
    </row>
    <row r="11" spans="1:6">
      <c r="A11" s="4" t="s">
        <v>476</v>
      </c>
      <c r="B11" s="5" t="n">
        <v>223317</v>
      </c>
    </row>
    <row r="12" spans="1:6">
      <c r="A12" s="4" t="s">
        <v>481</v>
      </c>
    </row>
    <row r="13" spans="1:6">
      <c r="A13" s="3" t="s">
        <v>475</v>
      </c>
    </row>
    <row r="14" spans="1:6">
      <c r="A14" s="4" t="s">
        <v>480</v>
      </c>
      <c r="B14" s="6" t="n">
        <v>0</v>
      </c>
      <c r="D14" s="6" t="n">
        <v>0</v>
      </c>
    </row>
    <row r="15" spans="1:6">
      <c r="A15" s="4" t="s">
        <v>476</v>
      </c>
      <c r="B15" s="5" t="n">
        <v>60</v>
      </c>
      <c r="E15" s="5" t="n">
        <v>60</v>
      </c>
    </row>
    <row r="16" spans="1:6">
      <c r="A16" s="4" t="s">
        <v>430</v>
      </c>
      <c r="E16" s="4" t="s">
        <v>4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3</v>
      </c>
      <c r="B1" s="2" t="s">
        <v>2</v>
      </c>
      <c r="C1" s="2" t="s">
        <v>29</v>
      </c>
      <c r="D1" s="2" t="s">
        <v>484</v>
      </c>
    </row>
    <row r="2" spans="1:4">
      <c r="A2" s="3" t="s">
        <v>485</v>
      </c>
    </row>
    <row r="3" spans="1:4">
      <c r="A3" s="4" t="s">
        <v>46</v>
      </c>
      <c r="C3" s="6" t="n">
        <v>8227</v>
      </c>
    </row>
    <row r="4" spans="1:4">
      <c r="A4" s="4" t="s">
        <v>486</v>
      </c>
    </row>
    <row r="5" spans="1:4">
      <c r="A5" s="3" t="s">
        <v>485</v>
      </c>
    </row>
    <row r="6" spans="1:4">
      <c r="A6" s="4" t="s">
        <v>445</v>
      </c>
      <c r="B6" s="6" t="n">
        <v>66000</v>
      </c>
      <c r="C6" s="5" t="n">
        <v>80000</v>
      </c>
    </row>
    <row r="7" spans="1:4">
      <c r="A7" s="4" t="s">
        <v>487</v>
      </c>
    </row>
    <row r="8" spans="1:4">
      <c r="A8" s="3" t="s">
        <v>485</v>
      </c>
    </row>
    <row r="9" spans="1:4">
      <c r="A9" s="4" t="s">
        <v>445</v>
      </c>
      <c r="C9" s="5" t="n">
        <v>0</v>
      </c>
      <c r="D9" s="6" t="n">
        <v>19024</v>
      </c>
    </row>
    <row r="10" spans="1:4">
      <c r="A10" s="4" t="s">
        <v>46</v>
      </c>
      <c r="C10" s="6" t="n">
        <v>8000</v>
      </c>
      <c r="D10" s="6" t="n">
        <v>260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31"/>
    <col customWidth="1" max="5" min="5" width="20"/>
    <col customWidth="1" max="6" min="6" width="12"/>
  </cols>
  <sheetData>
    <row r="1" spans="1:6">
      <c r="A1" s="1" t="s">
        <v>99</v>
      </c>
      <c r="B1" s="2" t="s">
        <v>61</v>
      </c>
      <c r="C1" s="2" t="s">
        <v>100</v>
      </c>
      <c r="D1" s="2" t="s">
        <v>54</v>
      </c>
      <c r="E1" s="2" t="s">
        <v>101</v>
      </c>
      <c r="F1" s="2" t="s">
        <v>102</v>
      </c>
    </row>
    <row r="2" spans="1:6">
      <c r="A2" s="4" t="s">
        <v>103</v>
      </c>
      <c r="B2" s="6" t="n">
        <v>60675</v>
      </c>
      <c r="C2" s="6" t="n">
        <v>152373</v>
      </c>
      <c r="D2" s="6" t="n">
        <v>45367796</v>
      </c>
      <c r="E2" s="6" t="n">
        <v>-49609914</v>
      </c>
      <c r="F2" s="6" t="n">
        <v>-4029070</v>
      </c>
    </row>
    <row r="3" spans="1:6">
      <c r="A3" s="4" t="s">
        <v>104</v>
      </c>
      <c r="B3" s="5" t="n">
        <v>2427</v>
      </c>
      <c r="C3" s="5" t="n">
        <v>15237304</v>
      </c>
    </row>
    <row r="4" spans="1:6">
      <c r="A4" s="4" t="s">
        <v>96</v>
      </c>
      <c r="E4" s="5" t="n">
        <v>-2672154</v>
      </c>
      <c r="F4" s="5" t="n">
        <v>-2672154</v>
      </c>
    </row>
    <row r="5" spans="1:6">
      <c r="A5" s="4" t="s">
        <v>105</v>
      </c>
      <c r="D5" s="5" t="n">
        <v>116365</v>
      </c>
      <c r="F5" s="5" t="n">
        <v>116365</v>
      </c>
    </row>
    <row r="6" spans="1:6">
      <c r="A6" s="4" t="s">
        <v>106</v>
      </c>
      <c r="C6" s="6" t="n">
        <v>13000</v>
      </c>
      <c r="D6" s="5" t="n">
        <v>250000</v>
      </c>
      <c r="F6" s="6" t="n">
        <v>263000</v>
      </c>
    </row>
    <row r="7" spans="1:6">
      <c r="A7" s="4" t="s">
        <v>107</v>
      </c>
      <c r="C7" s="5" t="n">
        <v>1300000</v>
      </c>
    </row>
    <row r="8" spans="1:6">
      <c r="A8" s="4" t="s">
        <v>108</v>
      </c>
      <c r="C8" s="6" t="n">
        <v>10000</v>
      </c>
      <c r="D8" s="5" t="n">
        <v>-10000</v>
      </c>
    </row>
    <row r="9" spans="1:6">
      <c r="A9" s="4" t="s">
        <v>109</v>
      </c>
      <c r="C9" s="5" t="n">
        <v>1000000</v>
      </c>
      <c r="F9" s="5" t="n">
        <v>1000000</v>
      </c>
    </row>
    <row r="10" spans="1:6">
      <c r="A10" s="4" t="s">
        <v>110</v>
      </c>
      <c r="C10" s="6" t="n">
        <v>16182</v>
      </c>
      <c r="D10" s="5" t="n">
        <v>-16182</v>
      </c>
    </row>
    <row r="11" spans="1:6">
      <c r="A11" s="4" t="s">
        <v>111</v>
      </c>
      <c r="C11" s="5" t="n">
        <v>1618235</v>
      </c>
      <c r="F11" s="5" t="n">
        <v>450000</v>
      </c>
    </row>
    <row r="12" spans="1:6">
      <c r="A12" s="4" t="s">
        <v>112</v>
      </c>
      <c r="C12" s="6" t="n">
        <v>7100</v>
      </c>
      <c r="D12" s="5" t="n">
        <v>215400</v>
      </c>
    </row>
    <row r="13" spans="1:6">
      <c r="A13" s="4" t="s">
        <v>113</v>
      </c>
      <c r="C13" s="5" t="n">
        <v>710000</v>
      </c>
    </row>
    <row r="14" spans="1:6">
      <c r="A14" s="4" t="s">
        <v>114</v>
      </c>
    </row>
    <row r="15" spans="1:6">
      <c r="A15" s="4" t="s">
        <v>115</v>
      </c>
      <c r="C15" s="6" t="n">
        <v>874</v>
      </c>
      <c r="D15" s="5" t="n">
        <v>33228</v>
      </c>
      <c r="F15" s="6" t="n">
        <v>34102</v>
      </c>
    </row>
    <row r="16" spans="1:6">
      <c r="A16" s="4" t="s">
        <v>116</v>
      </c>
      <c r="C16" s="5" t="n">
        <v>87368</v>
      </c>
    </row>
    <row r="17" spans="1:6">
      <c r="A17" s="4" t="s">
        <v>117</v>
      </c>
      <c r="D17" s="5" t="n">
        <v>120787</v>
      </c>
      <c r="F17" s="5" t="n">
        <v>120787</v>
      </c>
    </row>
    <row r="18" spans="1:6">
      <c r="A18" s="4" t="s">
        <v>118</v>
      </c>
      <c r="B18" s="6" t="n">
        <v>60675</v>
      </c>
      <c r="C18" s="6" t="n">
        <v>199529</v>
      </c>
      <c r="D18" s="5" t="n">
        <v>46077394</v>
      </c>
      <c r="E18" s="5" t="n">
        <v>-52282068</v>
      </c>
      <c r="F18" s="5" t="n">
        <v>-5944470</v>
      </c>
    </row>
    <row r="19" spans="1:6">
      <c r="A19" s="4" t="s">
        <v>119</v>
      </c>
      <c r="B19" s="5" t="n">
        <v>2427</v>
      </c>
      <c r="C19" s="5" t="n">
        <v>19952907</v>
      </c>
    </row>
    <row r="20" spans="1:6">
      <c r="A20" s="4" t="s">
        <v>96</v>
      </c>
      <c r="E20" s="5" t="n">
        <v>-3410899</v>
      </c>
      <c r="F20" s="5" t="n">
        <v>-3410899</v>
      </c>
    </row>
    <row r="21" spans="1:6">
      <c r="A21" s="4" t="s">
        <v>105</v>
      </c>
      <c r="D21" s="5" t="n">
        <v>57291</v>
      </c>
      <c r="F21" s="6" t="n">
        <v>57291</v>
      </c>
    </row>
    <row r="22" spans="1:6">
      <c r="A22" s="4" t="s">
        <v>120</v>
      </c>
      <c r="F22" s="5" t="n">
        <v>60000</v>
      </c>
    </row>
    <row r="23" spans="1:6">
      <c r="A23" s="4" t="s">
        <v>109</v>
      </c>
      <c r="F23" s="5" t="n">
        <v>1000000</v>
      </c>
    </row>
    <row r="24" spans="1:6">
      <c r="A24" s="4" t="s">
        <v>112</v>
      </c>
      <c r="F24" s="6" t="n">
        <v>222500</v>
      </c>
    </row>
    <row r="25" spans="1:6">
      <c r="A25" s="4" t="s">
        <v>114</v>
      </c>
      <c r="C25" s="6" t="n">
        <v>600</v>
      </c>
      <c r="D25" s="5" t="n">
        <v>84600</v>
      </c>
      <c r="F25" s="5" t="n">
        <v>85200</v>
      </c>
    </row>
    <row r="26" spans="1:6">
      <c r="A26" s="4" t="s">
        <v>121</v>
      </c>
      <c r="C26" s="5" t="n">
        <v>60000</v>
      </c>
    </row>
    <row r="27" spans="1:6">
      <c r="A27" s="4" t="s">
        <v>115</v>
      </c>
      <c r="C27" s="6" t="n">
        <v>106</v>
      </c>
      <c r="D27" s="5" t="n">
        <v>3932</v>
      </c>
      <c r="F27" s="5" t="n">
        <v>4038</v>
      </c>
    </row>
    <row r="28" spans="1:6">
      <c r="A28" s="4" t="s">
        <v>116</v>
      </c>
      <c r="C28" s="5" t="n">
        <v>10625</v>
      </c>
    </row>
    <row r="29" spans="1:6">
      <c r="A29" s="4" t="s">
        <v>122</v>
      </c>
      <c r="C29" s="6" t="n">
        <v>17329</v>
      </c>
      <c r="D29" s="5" t="n">
        <v>394280</v>
      </c>
      <c r="F29" s="6" t="n">
        <v>411609</v>
      </c>
    </row>
    <row r="30" spans="1:6">
      <c r="A30" s="4" t="s">
        <v>123</v>
      </c>
      <c r="C30" s="5" t="n">
        <v>1732946</v>
      </c>
      <c r="F30" s="5" t="n">
        <v>1732946</v>
      </c>
    </row>
    <row r="31" spans="1:6">
      <c r="A31" s="4" t="s">
        <v>124</v>
      </c>
      <c r="C31" s="6" t="n">
        <v>41525</v>
      </c>
      <c r="D31" s="5" t="n">
        <v>788975</v>
      </c>
      <c r="F31" s="6" t="n">
        <v>830500</v>
      </c>
    </row>
    <row r="32" spans="1:6">
      <c r="A32" s="4" t="s">
        <v>125</v>
      </c>
      <c r="C32" s="5" t="n">
        <v>4152500</v>
      </c>
    </row>
    <row r="33" spans="1:6">
      <c r="A33" s="4" t="s">
        <v>117</v>
      </c>
      <c r="D33" s="5" t="n">
        <v>121741</v>
      </c>
      <c r="F33" s="5" t="n">
        <v>121741</v>
      </c>
    </row>
    <row r="34" spans="1:6">
      <c r="A34" s="4" t="s">
        <v>126</v>
      </c>
      <c r="D34" s="5" t="n">
        <v>106644</v>
      </c>
      <c r="F34" s="5" t="n">
        <v>106644</v>
      </c>
    </row>
    <row r="35" spans="1:6">
      <c r="A35" s="4" t="s">
        <v>127</v>
      </c>
      <c r="B35" s="6" t="n">
        <v>60675</v>
      </c>
      <c r="C35" s="6" t="n">
        <v>259089</v>
      </c>
      <c r="D35" s="6" t="n">
        <v>47634857</v>
      </c>
      <c r="E35" s="6" t="n">
        <v>-55692967</v>
      </c>
      <c r="F35" s="6" t="n">
        <v>-7738346</v>
      </c>
    </row>
    <row r="36" spans="1:6">
      <c r="A36" s="4" t="s">
        <v>128</v>
      </c>
      <c r="B36" s="5" t="n">
        <v>2427</v>
      </c>
      <c r="C36" s="5" t="n">
        <v>259089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88</v>
      </c>
      <c r="B1" s="2" t="s">
        <v>2</v>
      </c>
      <c r="C1" s="2" t="s">
        <v>29</v>
      </c>
    </row>
    <row r="2" spans="1:3">
      <c r="A2" s="3" t="s">
        <v>184</v>
      </c>
    </row>
    <row r="3" spans="1:3">
      <c r="A3" s="4" t="s">
        <v>489</v>
      </c>
      <c r="B3" s="6" t="n">
        <v>71651</v>
      </c>
      <c r="C3" s="6" t="n">
        <v>16802</v>
      </c>
    </row>
    <row r="4" spans="1:3">
      <c r="A4" s="4" t="s">
        <v>490</v>
      </c>
      <c r="B4" s="5" t="n">
        <v>109119</v>
      </c>
      <c r="C4" s="5" t="n">
        <v>0</v>
      </c>
    </row>
    <row r="5" spans="1:3">
      <c r="A5" s="4" t="s">
        <v>491</v>
      </c>
      <c r="B5" s="5" t="n">
        <v>72332</v>
      </c>
      <c r="C5" s="5" t="n">
        <v>48365</v>
      </c>
    </row>
    <row r="6" spans="1:3">
      <c r="A6" s="4" t="s">
        <v>34</v>
      </c>
      <c r="B6" s="6" t="n">
        <v>253102</v>
      </c>
      <c r="C6" s="6" t="n">
        <v>651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492</v>
      </c>
      <c r="B1" s="2" t="s">
        <v>300</v>
      </c>
      <c r="C1" s="2" t="s">
        <v>302</v>
      </c>
      <c r="D1" s="2" t="s">
        <v>1</v>
      </c>
    </row>
    <row r="2" spans="1:5">
      <c r="B2" s="2" t="s">
        <v>304</v>
      </c>
      <c r="C2" s="2" t="s">
        <v>307</v>
      </c>
      <c r="D2" s="2" t="s">
        <v>29</v>
      </c>
      <c r="E2" s="2" t="s">
        <v>2</v>
      </c>
    </row>
    <row r="3" spans="1:5">
      <c r="A3" s="3" t="s">
        <v>493</v>
      </c>
    </row>
    <row r="4" spans="1:5">
      <c r="A4" s="4" t="s">
        <v>41</v>
      </c>
      <c r="D4" s="6" t="n">
        <v>2093303</v>
      </c>
      <c r="E4" s="6" t="n">
        <v>1995320</v>
      </c>
    </row>
    <row r="5" spans="1:5">
      <c r="A5" s="4" t="s">
        <v>111</v>
      </c>
      <c r="D5" s="5" t="n">
        <v>450000</v>
      </c>
    </row>
    <row r="6" spans="1:5">
      <c r="A6" s="4" t="s">
        <v>322</v>
      </c>
    </row>
    <row r="7" spans="1:5">
      <c r="A7" s="3" t="s">
        <v>493</v>
      </c>
    </row>
    <row r="8" spans="1:5">
      <c r="A8" s="4" t="s">
        <v>494</v>
      </c>
      <c r="B8" s="6" t="n">
        <v>2100000</v>
      </c>
    </row>
    <row r="9" spans="1:5">
      <c r="A9" s="4" t="s">
        <v>41</v>
      </c>
      <c r="B9" s="6" t="n">
        <v>2093303</v>
      </c>
    </row>
    <row r="10" spans="1:5">
      <c r="A10" s="4" t="s">
        <v>323</v>
      </c>
      <c r="C10" s="6" t="n">
        <v>80000</v>
      </c>
    </row>
    <row r="11" spans="1:5">
      <c r="A11" s="4" t="s">
        <v>324</v>
      </c>
      <c r="C11" s="5" t="n">
        <v>27000</v>
      </c>
    </row>
    <row r="12" spans="1:5">
      <c r="A12" s="4" t="s">
        <v>495</v>
      </c>
      <c r="C12" s="6" t="n">
        <v>18000</v>
      </c>
    </row>
    <row r="13" spans="1:5">
      <c r="A13" s="4" t="s">
        <v>496</v>
      </c>
    </row>
    <row r="14" spans="1:5">
      <c r="A14" s="3" t="s">
        <v>493</v>
      </c>
    </row>
    <row r="15" spans="1:5">
      <c r="A15" s="4" t="s">
        <v>111</v>
      </c>
      <c r="B15" s="5" t="n">
        <v>16182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97</v>
      </c>
      <c r="B1" s="2" t="s">
        <v>2</v>
      </c>
      <c r="C1" s="2" t="s">
        <v>29</v>
      </c>
    </row>
    <row r="2" spans="1:3">
      <c r="A2" s="3" t="s">
        <v>190</v>
      </c>
    </row>
    <row r="3" spans="1:3">
      <c r="A3" s="4" t="s">
        <v>498</v>
      </c>
      <c r="B3" s="6" t="n">
        <v>314787</v>
      </c>
      <c r="C3" s="6" t="n">
        <v>127708</v>
      </c>
    </row>
    <row r="4" spans="1:3">
      <c r="A4" s="4" t="s">
        <v>499</v>
      </c>
      <c r="B4" s="5" t="n">
        <v>0</v>
      </c>
      <c r="C4" s="5" t="n">
        <v>82141</v>
      </c>
    </row>
    <row r="5" spans="1:3">
      <c r="A5" s="4" t="s">
        <v>500</v>
      </c>
      <c r="B5" s="5" t="n">
        <v>15900</v>
      </c>
      <c r="C5" s="5" t="n">
        <v>21975</v>
      </c>
    </row>
    <row r="6" spans="1:3">
      <c r="A6" s="4" t="s">
        <v>501</v>
      </c>
      <c r="B6" s="5" t="n">
        <v>987659</v>
      </c>
      <c r="C6" s="5" t="n">
        <v>216518</v>
      </c>
    </row>
    <row r="7" spans="1:3">
      <c r="A7" s="4" t="s">
        <v>491</v>
      </c>
      <c r="B7" s="5" t="n">
        <v>271836</v>
      </c>
      <c r="C7" s="5" t="n">
        <v>134645</v>
      </c>
    </row>
    <row r="8" spans="1:3">
      <c r="A8" s="4" t="s">
        <v>502</v>
      </c>
      <c r="B8" s="5" t="n">
        <v>1590182</v>
      </c>
      <c r="C8" s="5" t="n">
        <v>582987</v>
      </c>
    </row>
    <row r="9" spans="1:3">
      <c r="A9" s="4" t="s">
        <v>503</v>
      </c>
      <c r="B9" s="6" t="n">
        <v>217000</v>
      </c>
      <c r="C9" s="6" t="n">
        <v>24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8"/>
    <col customWidth="1" max="2" min="2" width="23"/>
    <col customWidth="1" max="3" min="3" width="14"/>
  </cols>
  <sheetData>
    <row r="1" spans="1:3">
      <c r="A1" s="1" t="s">
        <v>504</v>
      </c>
      <c r="B1" s="2" t="s">
        <v>1</v>
      </c>
    </row>
    <row r="2" spans="1:3">
      <c r="B2" s="2" t="s">
        <v>2</v>
      </c>
      <c r="C2" s="2" t="s">
        <v>29</v>
      </c>
    </row>
    <row r="3" spans="1:3">
      <c r="A3" s="3" t="s">
        <v>505</v>
      </c>
    </row>
    <row r="4" spans="1:3">
      <c r="A4" s="4" t="s">
        <v>408</v>
      </c>
      <c r="B4" s="6" t="n">
        <v>3217069</v>
      </c>
    </row>
    <row r="5" spans="1:3">
      <c r="A5" s="4" t="s">
        <v>506</v>
      </c>
      <c r="B5" s="5" t="n">
        <v>3079469</v>
      </c>
      <c r="C5" s="6" t="n">
        <v>2933691</v>
      </c>
    </row>
    <row r="6" spans="1:3">
      <c r="A6" s="4" t="s">
        <v>507</v>
      </c>
      <c r="B6" s="5" t="n">
        <v>-485980</v>
      </c>
      <c r="C6" s="5" t="n">
        <v>-505000</v>
      </c>
    </row>
    <row r="7" spans="1:3">
      <c r="A7" s="4" t="s">
        <v>508</v>
      </c>
      <c r="B7" s="5" t="n">
        <v>2593489</v>
      </c>
      <c r="C7" s="5" t="n">
        <v>2488691</v>
      </c>
    </row>
    <row r="8" spans="1:3">
      <c r="A8" s="4" t="s">
        <v>509</v>
      </c>
    </row>
    <row r="9" spans="1:3">
      <c r="A9" s="3" t="s">
        <v>505</v>
      </c>
    </row>
    <row r="10" spans="1:3">
      <c r="A10" s="4" t="s">
        <v>408</v>
      </c>
      <c r="B10" s="5" t="n">
        <v>2498980</v>
      </c>
    </row>
    <row r="11" spans="1:3">
      <c r="A11" s="4" t="s">
        <v>506</v>
      </c>
      <c r="B11" s="5" t="n">
        <v>2498980</v>
      </c>
      <c r="C11" s="5" t="n">
        <v>2518000</v>
      </c>
    </row>
    <row r="12" spans="1:3">
      <c r="A12" s="4" t="s">
        <v>508</v>
      </c>
      <c r="B12" s="6" t="n">
        <v>2498980</v>
      </c>
    </row>
    <row r="13" spans="1:3">
      <c r="A13" s="4" t="s">
        <v>510</v>
      </c>
      <c r="B13" s="4" t="s">
        <v>511</v>
      </c>
    </row>
    <row r="14" spans="1:3">
      <c r="A14" s="4" t="s">
        <v>512</v>
      </c>
      <c r="B14" s="7" t="n">
        <v>1.05</v>
      </c>
    </row>
    <row r="15" spans="1:3">
      <c r="A15" s="4" t="s">
        <v>513</v>
      </c>
      <c r="B15" s="9" t="n">
        <v>2014</v>
      </c>
    </row>
    <row r="16" spans="1:3">
      <c r="A16" s="3" t="s">
        <v>514</v>
      </c>
    </row>
    <row r="17" spans="1:3">
      <c r="A17" s="4" t="s">
        <v>515</v>
      </c>
      <c r="B17" s="6" t="n">
        <v>100000</v>
      </c>
    </row>
    <row r="18" spans="1:3">
      <c r="A18" s="4" t="s">
        <v>516</v>
      </c>
    </row>
    <row r="19" spans="1:3">
      <c r="A19" s="3" t="s">
        <v>505</v>
      </c>
    </row>
    <row r="20" spans="1:3">
      <c r="A20" s="4" t="s">
        <v>408</v>
      </c>
      <c r="B20" s="5" t="n">
        <v>225000</v>
      </c>
    </row>
    <row r="21" spans="1:3">
      <c r="A21" s="4" t="s">
        <v>506</v>
      </c>
      <c r="B21" s="5" t="n">
        <v>225000</v>
      </c>
      <c r="C21" s="5" t="n">
        <v>225000</v>
      </c>
    </row>
    <row r="22" spans="1:3">
      <c r="A22" s="4" t="s">
        <v>508</v>
      </c>
      <c r="B22" s="6" t="n">
        <v>225000</v>
      </c>
    </row>
    <row r="23" spans="1:3">
      <c r="A23" s="4" t="s">
        <v>510</v>
      </c>
      <c r="B23" s="4" t="s">
        <v>511</v>
      </c>
    </row>
    <row r="24" spans="1:3">
      <c r="A24" s="4" t="s">
        <v>512</v>
      </c>
      <c r="B24" s="7" t="n">
        <v>1.05</v>
      </c>
    </row>
    <row r="25" spans="1:3">
      <c r="A25" s="4" t="s">
        <v>513</v>
      </c>
      <c r="B25" s="4" t="s">
        <v>517</v>
      </c>
    </row>
    <row r="26" spans="1:3">
      <c r="A26" s="4" t="s">
        <v>518</v>
      </c>
    </row>
    <row r="27" spans="1:3">
      <c r="A27" s="3" t="s">
        <v>505</v>
      </c>
    </row>
    <row r="28" spans="1:3">
      <c r="A28" s="4" t="s">
        <v>408</v>
      </c>
      <c r="B28" s="6" t="n">
        <v>42500</v>
      </c>
    </row>
    <row r="29" spans="1:3">
      <c r="A29" s="4" t="s">
        <v>506</v>
      </c>
      <c r="B29" s="5" t="n">
        <v>42500</v>
      </c>
      <c r="C29" s="5" t="n">
        <v>0</v>
      </c>
    </row>
    <row r="30" spans="1:3">
      <c r="A30" s="4" t="s">
        <v>508</v>
      </c>
      <c r="B30" s="6" t="n">
        <v>42500</v>
      </c>
    </row>
    <row r="31" spans="1:3">
      <c r="A31" s="4" t="s">
        <v>513</v>
      </c>
      <c r="B31" s="10" t="n">
        <v>2015</v>
      </c>
    </row>
    <row r="32" spans="1:3">
      <c r="A32" s="4" t="s">
        <v>519</v>
      </c>
    </row>
    <row r="33" spans="1:3">
      <c r="A33" s="3" t="s">
        <v>505</v>
      </c>
    </row>
    <row r="34" spans="1:3">
      <c r="A34" s="4" t="s">
        <v>408</v>
      </c>
      <c r="B34" s="6" t="n">
        <v>11765</v>
      </c>
    </row>
    <row r="35" spans="1:3">
      <c r="A35" s="4" t="s">
        <v>506</v>
      </c>
      <c r="B35" s="5" t="n">
        <v>11765</v>
      </c>
      <c r="C35" s="5" t="n">
        <v>0</v>
      </c>
    </row>
    <row r="36" spans="1:3">
      <c r="A36" s="4" t="s">
        <v>508</v>
      </c>
      <c r="B36" s="6" t="n">
        <v>11765</v>
      </c>
    </row>
    <row r="37" spans="1:3">
      <c r="A37" s="4" t="s">
        <v>512</v>
      </c>
      <c r="B37" s="7" t="n">
        <v>0.25</v>
      </c>
    </row>
    <row r="38" spans="1:3">
      <c r="A38" s="4" t="s">
        <v>513</v>
      </c>
      <c r="B38" s="10" t="n">
        <v>2015</v>
      </c>
    </row>
    <row r="39" spans="1:3">
      <c r="A39" s="3" t="s">
        <v>514</v>
      </c>
    </row>
    <row r="40" spans="1:3">
      <c r="A40" s="4" t="s">
        <v>520</v>
      </c>
      <c r="B40" s="4" t="s">
        <v>521</v>
      </c>
    </row>
    <row r="41" spans="1:3">
      <c r="A41" s="4" t="s">
        <v>522</v>
      </c>
    </row>
    <row r="42" spans="1:3">
      <c r="A42" s="3" t="s">
        <v>505</v>
      </c>
    </row>
    <row r="43" spans="1:3">
      <c r="A43" s="4" t="s">
        <v>408</v>
      </c>
      <c r="B43" s="6" t="n">
        <v>80000</v>
      </c>
    </row>
    <row r="44" spans="1:3">
      <c r="A44" s="4" t="s">
        <v>506</v>
      </c>
      <c r="B44" s="5" t="n">
        <v>56659</v>
      </c>
      <c r="C44" s="5" t="n">
        <v>0</v>
      </c>
    </row>
    <row r="45" spans="1:3">
      <c r="A45" s="4" t="s">
        <v>508</v>
      </c>
      <c r="B45" s="6" t="n">
        <v>56659</v>
      </c>
    </row>
    <row r="46" spans="1:3">
      <c r="A46" s="4" t="s">
        <v>512</v>
      </c>
      <c r="B46" s="7" t="n">
        <v>0.23</v>
      </c>
    </row>
    <row r="47" spans="1:3">
      <c r="A47" s="4" t="s">
        <v>513</v>
      </c>
      <c r="B47" s="11" t="n">
        <v>2017</v>
      </c>
    </row>
    <row r="48" spans="1:3">
      <c r="A48" s="4" t="s">
        <v>275</v>
      </c>
    </row>
    <row r="49" spans="1:3">
      <c r="A49" s="3" t="s">
        <v>505</v>
      </c>
    </row>
    <row r="50" spans="1:3">
      <c r="A50" s="4" t="s">
        <v>408</v>
      </c>
      <c r="B50" s="6" t="n">
        <v>358824</v>
      </c>
    </row>
    <row r="51" spans="1:3">
      <c r="A51" s="4" t="s">
        <v>506</v>
      </c>
      <c r="B51" s="5" t="n">
        <v>244565</v>
      </c>
      <c r="C51" s="5" t="n">
        <v>0</v>
      </c>
    </row>
    <row r="52" spans="1:3">
      <c r="A52" s="4" t="s">
        <v>508</v>
      </c>
      <c r="B52" s="6" t="n">
        <v>244565</v>
      </c>
    </row>
    <row r="53" spans="1:3">
      <c r="A53" s="4" t="s">
        <v>512</v>
      </c>
      <c r="B53" s="7" t="n">
        <v>0.2</v>
      </c>
    </row>
    <row r="54" spans="1:3">
      <c r="A54" s="4" t="s">
        <v>513</v>
      </c>
      <c r="B54" s="4" t="s">
        <v>523</v>
      </c>
    </row>
    <row r="55" spans="1:3">
      <c r="A55" s="3" t="s">
        <v>514</v>
      </c>
    </row>
    <row r="56" spans="1:3">
      <c r="A56" s="4" t="s">
        <v>520</v>
      </c>
      <c r="B56" s="4" t="s">
        <v>521</v>
      </c>
    </row>
    <row r="57" spans="1:3">
      <c r="A57" s="4" t="s">
        <v>524</v>
      </c>
    </row>
    <row r="58" spans="1:3">
      <c r="A58" s="3" t="s">
        <v>505</v>
      </c>
    </row>
    <row r="59" spans="1:3">
      <c r="A59" s="4" t="s">
        <v>408</v>
      </c>
      <c r="B59" s="6" t="n">
        <v>112500</v>
      </c>
    </row>
    <row r="60" spans="1:3">
      <c r="A60" s="4" t="s">
        <v>506</v>
      </c>
      <c r="B60" s="6" t="n">
        <v>0</v>
      </c>
      <c r="C60" s="5" t="n">
        <v>87705</v>
      </c>
    </row>
    <row r="61" spans="1:3">
      <c r="A61" s="4" t="s">
        <v>510</v>
      </c>
      <c r="B61" s="4" t="s">
        <v>525</v>
      </c>
    </row>
    <row r="62" spans="1:3">
      <c r="A62" s="4" t="s">
        <v>512</v>
      </c>
      <c r="B62" s="7" t="n">
        <v>0.3</v>
      </c>
    </row>
    <row r="63" spans="1:3">
      <c r="A63" s="3" t="s">
        <v>514</v>
      </c>
    </row>
    <row r="64" spans="1:3">
      <c r="A64" s="4" t="s">
        <v>520</v>
      </c>
      <c r="B64" s="4" t="s">
        <v>526</v>
      </c>
    </row>
    <row r="65" spans="1:3">
      <c r="A65" s="4" t="s">
        <v>527</v>
      </c>
    </row>
    <row r="66" spans="1:3">
      <c r="A66" s="3" t="s">
        <v>505</v>
      </c>
    </row>
    <row r="67" spans="1:3">
      <c r="A67" s="4" t="s">
        <v>408</v>
      </c>
      <c r="C67" s="5" t="n">
        <v>12000</v>
      </c>
    </row>
    <row r="68" spans="1:3">
      <c r="A68" s="4" t="s">
        <v>506</v>
      </c>
      <c r="B68" s="6" t="n">
        <v>0</v>
      </c>
      <c r="C68" s="6" t="n">
        <v>12000</v>
      </c>
    </row>
    <row r="69" spans="1:3">
      <c r="A69" s="4" t="s">
        <v>512</v>
      </c>
      <c r="C69" s="7" t="n">
        <v>0.25</v>
      </c>
    </row>
    <row r="70" spans="1:3">
      <c r="A70" s="4" t="s">
        <v>528</v>
      </c>
    </row>
    <row r="71" spans="1:3">
      <c r="A71" s="3" t="s">
        <v>505</v>
      </c>
    </row>
    <row r="72" spans="1:3">
      <c r="A72" s="4" t="s">
        <v>506</v>
      </c>
      <c r="B72" s="6" t="n">
        <v>0</v>
      </c>
      <c r="C72" s="6" t="n">
        <v>81415</v>
      </c>
    </row>
    <row r="73" spans="1:3">
      <c r="A73" s="3" t="s">
        <v>514</v>
      </c>
    </row>
    <row r="74" spans="1:3">
      <c r="A74" s="4" t="s">
        <v>520</v>
      </c>
      <c r="B74" s="4" t="s">
        <v>521</v>
      </c>
    </row>
    <row r="75" spans="1:3">
      <c r="A75" s="4" t="s">
        <v>529</v>
      </c>
    </row>
    <row r="76" spans="1:3">
      <c r="A76" s="3" t="s">
        <v>505</v>
      </c>
    </row>
    <row r="77" spans="1:3">
      <c r="A77" s="4" t="s">
        <v>506</v>
      </c>
      <c r="B77" s="6" t="n">
        <v>0</v>
      </c>
      <c r="C77" s="6" t="n">
        <v>69571</v>
      </c>
    </row>
    <row r="78" spans="1:3">
      <c r="A78" s="3" t="s">
        <v>514</v>
      </c>
    </row>
    <row r="79" spans="1:3">
      <c r="A79" s="4" t="s">
        <v>520</v>
      </c>
      <c r="B79"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530</v>
      </c>
      <c r="B1" s="2" t="s">
        <v>1</v>
      </c>
    </row>
    <row r="2" spans="1:5">
      <c r="B2" s="2" t="s">
        <v>2</v>
      </c>
      <c r="C2" s="2" t="s">
        <v>29</v>
      </c>
      <c r="D2" s="2" t="s">
        <v>372</v>
      </c>
      <c r="E2" s="2" t="s">
        <v>531</v>
      </c>
    </row>
    <row r="3" spans="1:5">
      <c r="A3" s="4" t="s">
        <v>509</v>
      </c>
    </row>
    <row r="4" spans="1:5">
      <c r="A4" s="3" t="s">
        <v>532</v>
      </c>
    </row>
    <row r="5" spans="1:5">
      <c r="A5" s="4" t="s">
        <v>533</v>
      </c>
      <c r="B5" s="6" t="n">
        <v>2498980</v>
      </c>
      <c r="C5" s="6" t="n">
        <v>1188980</v>
      </c>
      <c r="D5" s="6" t="n">
        <v>1210000</v>
      </c>
      <c r="E5" s="6" t="n">
        <v>1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34</v>
      </c>
      <c r="B1" s="2" t="s">
        <v>1</v>
      </c>
    </row>
    <row r="2" spans="1:3">
      <c r="B2" s="2" t="s">
        <v>2</v>
      </c>
      <c r="C2" s="2" t="s">
        <v>29</v>
      </c>
    </row>
    <row r="3" spans="1:3">
      <c r="A3" s="3" t="s">
        <v>535</v>
      </c>
    </row>
    <row r="4" spans="1:3">
      <c r="A4" s="4" t="s">
        <v>90</v>
      </c>
      <c r="B4" s="6" t="n">
        <v>63867</v>
      </c>
    </row>
    <row r="5" spans="1:3">
      <c r="A5" s="4" t="s">
        <v>536</v>
      </c>
      <c r="B5" s="6" t="n">
        <v>35109</v>
      </c>
    </row>
    <row r="6" spans="1:3">
      <c r="A6" s="4" t="s">
        <v>537</v>
      </c>
      <c r="B6" s="5" t="n">
        <v>25908978</v>
      </c>
      <c r="C6" s="5" t="n">
        <v>19952907</v>
      </c>
    </row>
    <row r="7" spans="1:3">
      <c r="A7" s="4" t="s">
        <v>268</v>
      </c>
    </row>
    <row r="8" spans="1:3">
      <c r="A8" s="3" t="s">
        <v>535</v>
      </c>
    </row>
    <row r="9" spans="1:3">
      <c r="A9" s="4" t="s">
        <v>90</v>
      </c>
      <c r="B9" s="6" t="n">
        <v>58366</v>
      </c>
    </row>
    <row r="10" spans="1:3">
      <c r="A10" s="4" t="s">
        <v>536</v>
      </c>
      <c r="B10" s="6" t="n">
        <v>35109</v>
      </c>
    </row>
    <row r="11" spans="1:3">
      <c r="A11" s="4" t="s">
        <v>537</v>
      </c>
      <c r="B11" s="5" t="n">
        <v>1682946</v>
      </c>
    </row>
    <row r="12" spans="1:3">
      <c r="A12" s="4" t="s">
        <v>538</v>
      </c>
      <c r="B12" s="6" t="n">
        <v>3365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39</v>
      </c>
      <c r="B1" s="2" t="s">
        <v>540</v>
      </c>
      <c r="C1" s="2" t="s">
        <v>541</v>
      </c>
      <c r="D1" s="2" t="s">
        <v>542</v>
      </c>
      <c r="E1" s="2" t="s">
        <v>29</v>
      </c>
      <c r="F1" s="2" t="s">
        <v>543</v>
      </c>
    </row>
    <row r="2" spans="1:6">
      <c r="A2" s="4" t="s">
        <v>268</v>
      </c>
    </row>
    <row r="3" spans="1:6">
      <c r="A3" s="3" t="s">
        <v>544</v>
      </c>
    </row>
    <row r="4" spans="1:6">
      <c r="A4" s="4" t="s">
        <v>545</v>
      </c>
      <c r="D4" s="4" t="s">
        <v>429</v>
      </c>
      <c r="E4" s="4" t="s">
        <v>429</v>
      </c>
      <c r="F4" s="4" t="s">
        <v>429</v>
      </c>
    </row>
    <row r="5" spans="1:6">
      <c r="A5" s="4" t="s">
        <v>546</v>
      </c>
      <c r="D5" s="4" t="s">
        <v>547</v>
      </c>
      <c r="E5" s="4" t="s">
        <v>548</v>
      </c>
      <c r="F5" s="4" t="s">
        <v>549</v>
      </c>
    </row>
    <row r="6" spans="1:6">
      <c r="A6" s="4" t="s">
        <v>550</v>
      </c>
      <c r="D6" s="4" t="s">
        <v>551</v>
      </c>
      <c r="E6" s="4" t="s">
        <v>552</v>
      </c>
      <c r="F6" s="4" t="s">
        <v>553</v>
      </c>
    </row>
    <row r="7" spans="1:6">
      <c r="A7" s="4" t="s">
        <v>278</v>
      </c>
    </row>
    <row r="8" spans="1:6">
      <c r="A8" s="3" t="s">
        <v>544</v>
      </c>
    </row>
    <row r="9" spans="1:6">
      <c r="A9" s="4" t="s">
        <v>545</v>
      </c>
      <c r="C9" s="4" t="s">
        <v>554</v>
      </c>
    </row>
    <row r="10" spans="1:6">
      <c r="A10" s="4" t="s">
        <v>546</v>
      </c>
      <c r="C10" s="4" t="s">
        <v>555</v>
      </c>
    </row>
    <row r="11" spans="1:6">
      <c r="A11" s="4" t="s">
        <v>550</v>
      </c>
      <c r="C11" s="4" t="s">
        <v>556</v>
      </c>
    </row>
    <row r="12" spans="1:6">
      <c r="A12" s="4" t="s">
        <v>275</v>
      </c>
    </row>
    <row r="13" spans="1:6">
      <c r="A13" s="3" t="s">
        <v>544</v>
      </c>
    </row>
    <row r="14" spans="1:6">
      <c r="A14" s="4" t="s">
        <v>545</v>
      </c>
      <c r="B14" s="4" t="s">
        <v>557</v>
      </c>
    </row>
    <row r="15" spans="1:6">
      <c r="A15" s="4" t="s">
        <v>546</v>
      </c>
      <c r="B15" s="4" t="s">
        <v>558</v>
      </c>
    </row>
    <row r="16" spans="1:6">
      <c r="A16" s="4" t="s">
        <v>550</v>
      </c>
      <c r="B16" s="4" t="s">
        <v>5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60</v>
      </c>
      <c r="B1" s="2" t="s">
        <v>2</v>
      </c>
      <c r="C1" s="2" t="s">
        <v>541</v>
      </c>
    </row>
    <row r="2" spans="1:3">
      <c r="A2" s="4" t="s">
        <v>268</v>
      </c>
    </row>
    <row r="3" spans="1:3">
      <c r="A3" s="3" t="s">
        <v>561</v>
      </c>
    </row>
    <row r="4" spans="1:3">
      <c r="A4" s="4" t="s">
        <v>562</v>
      </c>
      <c r="B4" s="6" t="n">
        <v>152703</v>
      </c>
    </row>
    <row r="5" spans="1:3">
      <c r="A5" s="4" t="s">
        <v>563</v>
      </c>
      <c r="B5" s="5" t="n">
        <v>91274</v>
      </c>
    </row>
    <row r="6" spans="1:3">
      <c r="A6" s="4" t="s">
        <v>564</v>
      </c>
      <c r="B6" s="5" t="n">
        <v>52123</v>
      </c>
    </row>
    <row r="7" spans="1:3">
      <c r="A7" s="4" t="s">
        <v>102</v>
      </c>
      <c r="B7" s="5" t="n">
        <v>296100</v>
      </c>
    </row>
    <row r="8" spans="1:3">
      <c r="A8" s="4" t="s">
        <v>278</v>
      </c>
    </row>
    <row r="9" spans="1:3">
      <c r="A9" s="3" t="s">
        <v>561</v>
      </c>
    </row>
    <row r="10" spans="1:3">
      <c r="A10" s="4" t="s">
        <v>562</v>
      </c>
      <c r="B10" s="5" t="n">
        <v>46222</v>
      </c>
      <c r="C10" s="6" t="n">
        <v>34272</v>
      </c>
    </row>
    <row r="11" spans="1:3">
      <c r="A11" s="4" t="s">
        <v>563</v>
      </c>
      <c r="B11" s="5" t="n">
        <v>18778</v>
      </c>
      <c r="C11" s="5" t="n">
        <v>26811</v>
      </c>
    </row>
    <row r="12" spans="1:3">
      <c r="A12" s="4" t="s">
        <v>564</v>
      </c>
      <c r="B12" s="5" t="n">
        <v>0</v>
      </c>
      <c r="C12" s="5" t="n">
        <v>3917</v>
      </c>
    </row>
    <row r="13" spans="1:3">
      <c r="A13" s="4" t="s">
        <v>102</v>
      </c>
      <c r="B13" s="5" t="n">
        <v>65000</v>
      </c>
      <c r="C13" s="6" t="n">
        <v>65000</v>
      </c>
    </row>
    <row r="14" spans="1:3">
      <c r="A14" s="4" t="s">
        <v>275</v>
      </c>
    </row>
    <row r="15" spans="1:3">
      <c r="A15" s="3" t="s">
        <v>561</v>
      </c>
    </row>
    <row r="16" spans="1:3">
      <c r="A16" s="4" t="s">
        <v>562</v>
      </c>
      <c r="B16" s="5" t="n">
        <v>224679</v>
      </c>
    </row>
    <row r="17" spans="1:3">
      <c r="A17" s="4" t="s">
        <v>563</v>
      </c>
      <c r="B17" s="5" t="n">
        <v>57854</v>
      </c>
    </row>
    <row r="18" spans="1:3">
      <c r="A18" s="4" t="s">
        <v>564</v>
      </c>
      <c r="B18" s="5" t="n">
        <v>22467</v>
      </c>
    </row>
    <row r="19" spans="1:3">
      <c r="A19" s="4" t="s">
        <v>102</v>
      </c>
      <c r="B19" s="6" t="n">
        <v>30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565</v>
      </c>
      <c r="B1" s="2" t="s">
        <v>300</v>
      </c>
      <c r="C1" s="2" t="s">
        <v>302</v>
      </c>
      <c r="H1" s="2" t="s">
        <v>566</v>
      </c>
      <c r="I1" s="2" t="s">
        <v>1</v>
      </c>
    </row>
    <row r="2" spans="1:11">
      <c r="B2" s="2" t="s">
        <v>304</v>
      </c>
      <c r="C2" s="2" t="s">
        <v>2</v>
      </c>
      <c r="D2" s="2" t="s">
        <v>567</v>
      </c>
      <c r="E2" s="2" t="s">
        <v>3</v>
      </c>
      <c r="F2" s="2" t="s">
        <v>307</v>
      </c>
      <c r="G2" s="2" t="s">
        <v>29</v>
      </c>
      <c r="H2" s="2" t="s">
        <v>306</v>
      </c>
      <c r="I2" s="2" t="s">
        <v>2</v>
      </c>
      <c r="J2" s="2" t="s">
        <v>29</v>
      </c>
      <c r="K2" s="2" t="s">
        <v>568</v>
      </c>
    </row>
    <row r="3" spans="1:11">
      <c r="A3" s="3" t="s">
        <v>532</v>
      </c>
    </row>
    <row r="4" spans="1:11">
      <c r="A4" s="4" t="s">
        <v>331</v>
      </c>
      <c r="C4" s="6" t="n">
        <v>3217069</v>
      </c>
      <c r="I4" s="6" t="n">
        <v>3217069</v>
      </c>
    </row>
    <row r="5" spans="1:11">
      <c r="A5" s="4" t="s">
        <v>147</v>
      </c>
      <c r="I5" s="5" t="n">
        <v>467500</v>
      </c>
      <c r="J5" s="6" t="n">
        <v>1549100</v>
      </c>
    </row>
    <row r="6" spans="1:11">
      <c r="A6" s="4" t="s">
        <v>569</v>
      </c>
      <c r="I6" s="5" t="n">
        <v>-132301</v>
      </c>
    </row>
    <row r="7" spans="1:11">
      <c r="A7" s="4" t="s">
        <v>312</v>
      </c>
      <c r="B7" s="5" t="n">
        <v>1618235</v>
      </c>
    </row>
    <row r="8" spans="1:11">
      <c r="A8" s="4" t="s">
        <v>570</v>
      </c>
      <c r="I8" s="5" t="n">
        <v>-63867</v>
      </c>
    </row>
    <row r="9" spans="1:11">
      <c r="A9" s="4" t="s">
        <v>275</v>
      </c>
    </row>
    <row r="10" spans="1:11">
      <c r="A10" s="3" t="s">
        <v>532</v>
      </c>
    </row>
    <row r="11" spans="1:11">
      <c r="A11" s="4" t="s">
        <v>331</v>
      </c>
      <c r="C11" s="6" t="n">
        <v>358824</v>
      </c>
      <c r="I11" s="6" t="n">
        <v>358824</v>
      </c>
    </row>
    <row r="12" spans="1:11">
      <c r="A12" s="4" t="s">
        <v>571</v>
      </c>
      <c r="C12" s="7" t="n">
        <v>0.2</v>
      </c>
      <c r="I12" s="7" t="n">
        <v>0.2</v>
      </c>
    </row>
    <row r="13" spans="1:11">
      <c r="A13" s="4" t="s">
        <v>147</v>
      </c>
      <c r="C13" s="6" t="n">
        <v>305000</v>
      </c>
    </row>
    <row r="14" spans="1:11">
      <c r="A14" s="4" t="s">
        <v>572</v>
      </c>
      <c r="C14" s="6" t="n">
        <v>53824</v>
      </c>
      <c r="I14" s="6" t="n">
        <v>53824</v>
      </c>
    </row>
    <row r="15" spans="1:11">
      <c r="A15" s="4" t="s">
        <v>573</v>
      </c>
      <c r="C15" s="5" t="n">
        <v>897060</v>
      </c>
      <c r="I15" s="5" t="n">
        <v>897060</v>
      </c>
    </row>
    <row r="16" spans="1:11">
      <c r="A16" s="4" t="s">
        <v>413</v>
      </c>
      <c r="C16" s="7" t="n">
        <v>0.6</v>
      </c>
      <c r="I16" s="7" t="n">
        <v>0.6</v>
      </c>
    </row>
    <row r="17" spans="1:11">
      <c r="A17" s="4" t="s">
        <v>574</v>
      </c>
      <c r="C17" s="4" t="s">
        <v>557</v>
      </c>
    </row>
    <row r="18" spans="1:11">
      <c r="A18" s="4" t="s">
        <v>278</v>
      </c>
    </row>
    <row r="19" spans="1:11">
      <c r="A19" s="3" t="s">
        <v>532</v>
      </c>
    </row>
    <row r="20" spans="1:11">
      <c r="A20" s="4" t="s">
        <v>331</v>
      </c>
      <c r="F20" s="6" t="n">
        <v>80000</v>
      </c>
    </row>
    <row r="21" spans="1:11">
      <c r="A21" s="4" t="s">
        <v>571</v>
      </c>
      <c r="C21" s="7" t="n">
        <v>0.23</v>
      </c>
      <c r="F21" s="7" t="n">
        <v>0.35</v>
      </c>
      <c r="I21" s="12" t="n">
        <v>0.23</v>
      </c>
    </row>
    <row r="22" spans="1:11">
      <c r="A22" s="4" t="s">
        <v>537</v>
      </c>
      <c r="F22" s="5" t="n">
        <v>20000000</v>
      </c>
    </row>
    <row r="23" spans="1:11">
      <c r="A23" s="4" t="s">
        <v>147</v>
      </c>
      <c r="F23" s="6" t="n">
        <v>65000</v>
      </c>
    </row>
    <row r="24" spans="1:11">
      <c r="A24" s="4" t="s">
        <v>572</v>
      </c>
      <c r="F24" s="6" t="n">
        <v>15000</v>
      </c>
    </row>
    <row r="25" spans="1:11">
      <c r="A25" s="4" t="s">
        <v>573</v>
      </c>
      <c r="F25" s="5" t="n">
        <v>185714</v>
      </c>
    </row>
    <row r="26" spans="1:11">
      <c r="A26" s="4" t="s">
        <v>413</v>
      </c>
      <c r="C26" s="12" t="n">
        <v>0.33</v>
      </c>
      <c r="F26" s="7" t="n">
        <v>0.45</v>
      </c>
      <c r="I26" s="7" t="n">
        <v>0.33</v>
      </c>
    </row>
    <row r="27" spans="1:11">
      <c r="A27" s="4" t="s">
        <v>574</v>
      </c>
      <c r="F27" s="4" t="s">
        <v>554</v>
      </c>
    </row>
    <row r="28" spans="1:11">
      <c r="A28" s="4" t="s">
        <v>575</v>
      </c>
    </row>
    <row r="29" spans="1:11">
      <c r="A29" s="3" t="s">
        <v>532</v>
      </c>
    </row>
    <row r="30" spans="1:11">
      <c r="A30" s="4" t="s">
        <v>331</v>
      </c>
      <c r="F30" s="6" t="n">
        <v>64706</v>
      </c>
      <c r="G30" s="6" t="n">
        <v>283648</v>
      </c>
      <c r="J30" s="6" t="n">
        <v>283648</v>
      </c>
    </row>
    <row r="31" spans="1:11">
      <c r="A31" s="4" t="s">
        <v>147</v>
      </c>
      <c r="F31" s="5" t="n">
        <v>55000</v>
      </c>
      <c r="G31" s="5" t="n">
        <v>241100</v>
      </c>
    </row>
    <row r="32" spans="1:11">
      <c r="A32" s="4" t="s">
        <v>572</v>
      </c>
      <c r="F32" s="5" t="n">
        <v>9706</v>
      </c>
      <c r="G32" s="5" t="n">
        <v>42548</v>
      </c>
      <c r="J32" s="5" t="n">
        <v>42548</v>
      </c>
    </row>
    <row r="33" spans="1:11">
      <c r="A33" s="4" t="s">
        <v>574</v>
      </c>
      <c r="I33" s="4" t="s">
        <v>429</v>
      </c>
    </row>
    <row r="34" spans="1:11">
      <c r="A34" s="4" t="s">
        <v>312</v>
      </c>
      <c r="I34" s="5" t="n">
        <v>347826</v>
      </c>
    </row>
    <row r="35" spans="1:11">
      <c r="A35" s="4" t="s">
        <v>576</v>
      </c>
    </row>
    <row r="36" spans="1:11">
      <c r="A36" s="3" t="s">
        <v>532</v>
      </c>
    </row>
    <row r="37" spans="1:11">
      <c r="A37" s="4" t="s">
        <v>571</v>
      </c>
      <c r="C37" s="12" t="n">
        <v>0.2</v>
      </c>
      <c r="I37" s="7" t="n">
        <v>0.2</v>
      </c>
    </row>
    <row r="38" spans="1:11">
      <c r="A38" s="4" t="s">
        <v>413</v>
      </c>
      <c r="C38" s="12" t="n">
        <v>0.4</v>
      </c>
      <c r="I38" s="12" t="n">
        <v>0.4</v>
      </c>
    </row>
    <row r="39" spans="1:11">
      <c r="A39" s="4" t="s">
        <v>577</v>
      </c>
    </row>
    <row r="40" spans="1:11">
      <c r="A40" s="3" t="s">
        <v>532</v>
      </c>
    </row>
    <row r="41" spans="1:11">
      <c r="A41" s="4" t="s">
        <v>571</v>
      </c>
      <c r="C41" s="12" t="n">
        <v>0.25</v>
      </c>
      <c r="I41" s="12" t="n">
        <v>0.25</v>
      </c>
    </row>
    <row r="42" spans="1:11">
      <c r="A42" s="4" t="s">
        <v>413</v>
      </c>
      <c r="C42" s="7" t="n">
        <v>0.6</v>
      </c>
      <c r="I42" s="7" t="n">
        <v>0.6</v>
      </c>
    </row>
    <row r="43" spans="1:11">
      <c r="A43" s="4" t="s">
        <v>527</v>
      </c>
    </row>
    <row r="44" spans="1:11">
      <c r="A44" s="3" t="s">
        <v>532</v>
      </c>
    </row>
    <row r="45" spans="1:11">
      <c r="A45" s="4" t="s">
        <v>578</v>
      </c>
      <c r="I45" s="4" t="s">
        <v>579</v>
      </c>
    </row>
    <row r="46" spans="1:11">
      <c r="A46" s="4" t="s">
        <v>331</v>
      </c>
      <c r="G46" s="6" t="n">
        <v>12000</v>
      </c>
      <c r="J46" s="6" t="n">
        <v>12000</v>
      </c>
    </row>
    <row r="47" spans="1:11">
      <c r="A47" s="4" t="s">
        <v>571</v>
      </c>
      <c r="G47" s="7" t="n">
        <v>0.25</v>
      </c>
      <c r="J47" s="7" t="n">
        <v>0.25</v>
      </c>
    </row>
    <row r="48" spans="1:11">
      <c r="A48" s="4" t="s">
        <v>580</v>
      </c>
      <c r="I48" s="4" t="s">
        <v>581</v>
      </c>
    </row>
    <row r="49" spans="1:11">
      <c r="A49" s="4" t="s">
        <v>312</v>
      </c>
      <c r="I49" s="5" t="n">
        <v>50000</v>
      </c>
    </row>
    <row r="50" spans="1:11">
      <c r="A50" s="4" t="s">
        <v>570</v>
      </c>
      <c r="D50" s="6" t="n">
        <v>5500</v>
      </c>
    </row>
    <row r="51" spans="1:11">
      <c r="A51" s="4" t="s">
        <v>582</v>
      </c>
    </row>
    <row r="52" spans="1:11">
      <c r="A52" s="3" t="s">
        <v>532</v>
      </c>
    </row>
    <row r="53" spans="1:11">
      <c r="A53" s="4" t="s">
        <v>583</v>
      </c>
      <c r="G53" s="4" t="s">
        <v>349</v>
      </c>
      <c r="J53" s="4" t="s">
        <v>349</v>
      </c>
    </row>
    <row r="54" spans="1:11">
      <c r="A54" s="4" t="s">
        <v>524</v>
      </c>
    </row>
    <row r="55" spans="1:11">
      <c r="A55" s="3" t="s">
        <v>532</v>
      </c>
    </row>
    <row r="56" spans="1:11">
      <c r="A56" s="4" t="s">
        <v>584</v>
      </c>
      <c r="I56" s="4" t="s">
        <v>585</v>
      </c>
    </row>
    <row r="57" spans="1:11">
      <c r="A57" s="4" t="s">
        <v>423</v>
      </c>
      <c r="C57" s="4" t="s">
        <v>525</v>
      </c>
      <c r="I57" s="4" t="s">
        <v>525</v>
      </c>
    </row>
    <row r="58" spans="1:11">
      <c r="A58" s="4" t="s">
        <v>331</v>
      </c>
      <c r="C58" s="6" t="n">
        <v>112500</v>
      </c>
      <c r="I58" s="6" t="n">
        <v>112500</v>
      </c>
    </row>
    <row r="59" spans="1:11">
      <c r="A59" s="4" t="s">
        <v>571</v>
      </c>
      <c r="C59" s="7" t="n">
        <v>0.3</v>
      </c>
      <c r="I59" s="7" t="n">
        <v>0.3</v>
      </c>
    </row>
    <row r="60" spans="1:11">
      <c r="A60" s="4" t="s">
        <v>147</v>
      </c>
      <c r="I60" s="6" t="n">
        <v>100000</v>
      </c>
    </row>
    <row r="61" spans="1:11">
      <c r="A61" s="4" t="s">
        <v>572</v>
      </c>
      <c r="C61" s="6" t="n">
        <v>10000</v>
      </c>
      <c r="I61" s="5" t="n">
        <v>10000</v>
      </c>
    </row>
    <row r="62" spans="1:11">
      <c r="A62" s="4" t="s">
        <v>586</v>
      </c>
      <c r="I62" s="6" t="n">
        <v>2500</v>
      </c>
    </row>
    <row r="63" spans="1:11">
      <c r="A63" s="4" t="s">
        <v>580</v>
      </c>
      <c r="I63" s="4" t="s">
        <v>587</v>
      </c>
    </row>
    <row r="64" spans="1:11">
      <c r="A64" s="4" t="s">
        <v>588</v>
      </c>
      <c r="I64" s="4" t="s">
        <v>589</v>
      </c>
    </row>
    <row r="65" spans="1:11">
      <c r="A65" s="4" t="s">
        <v>590</v>
      </c>
      <c r="I65" s="4" t="s">
        <v>591</v>
      </c>
    </row>
    <row r="66" spans="1:11">
      <c r="A66" s="4" t="s">
        <v>592</v>
      </c>
      <c r="C66" s="6" t="n">
        <v>112500</v>
      </c>
      <c r="I66" s="6" t="n">
        <v>112500</v>
      </c>
    </row>
    <row r="67" spans="1:11">
      <c r="A67" s="4" t="s">
        <v>413</v>
      </c>
      <c r="C67" s="7" t="n">
        <v>0.35</v>
      </c>
      <c r="I67" s="7" t="n">
        <v>0.35</v>
      </c>
    </row>
    <row r="68" spans="1:11">
      <c r="A68" s="4" t="s">
        <v>574</v>
      </c>
      <c r="I68" s="4" t="s">
        <v>343</v>
      </c>
    </row>
    <row r="69" spans="1:11">
      <c r="A69" s="4" t="s">
        <v>593</v>
      </c>
      <c r="F69" s="5" t="n">
        <v>98000</v>
      </c>
    </row>
    <row r="70" spans="1:11">
      <c r="A70" s="4" t="s">
        <v>594</v>
      </c>
      <c r="F70" s="5" t="n">
        <v>98000</v>
      </c>
    </row>
    <row r="71" spans="1:11">
      <c r="A71" s="4" t="s">
        <v>595</v>
      </c>
      <c r="E71" s="6" t="n">
        <v>124000</v>
      </c>
      <c r="F71" s="5" t="n">
        <v>20000</v>
      </c>
      <c r="I71" s="6" t="n">
        <v>144000</v>
      </c>
    </row>
    <row r="72" spans="1:11">
      <c r="A72" s="4" t="s">
        <v>569</v>
      </c>
      <c r="F72" s="6" t="n">
        <v>34000</v>
      </c>
    </row>
    <row r="73" spans="1:11">
      <c r="A73" s="4" t="s">
        <v>516</v>
      </c>
    </row>
    <row r="74" spans="1:11">
      <c r="A74" s="3" t="s">
        <v>532</v>
      </c>
    </row>
    <row r="75" spans="1:11">
      <c r="A75" s="4" t="s">
        <v>423</v>
      </c>
      <c r="C75" s="4" t="s">
        <v>511</v>
      </c>
      <c r="I75" s="4" t="s">
        <v>511</v>
      </c>
    </row>
    <row r="76" spans="1:11">
      <c r="A76" s="4" t="s">
        <v>331</v>
      </c>
      <c r="C76" s="6" t="n">
        <v>225000</v>
      </c>
      <c r="I76" s="6" t="n">
        <v>225000</v>
      </c>
    </row>
    <row r="77" spans="1:11">
      <c r="A77" s="4" t="s">
        <v>571</v>
      </c>
      <c r="C77" s="7" t="n">
        <v>1.05</v>
      </c>
      <c r="I77" s="7" t="n">
        <v>1.05</v>
      </c>
    </row>
    <row r="78" spans="1:11">
      <c r="A78" s="4" t="s">
        <v>596</v>
      </c>
      <c r="I78" s="6" t="n">
        <v>29000</v>
      </c>
    </row>
    <row r="79" spans="1:11">
      <c r="A79" s="4" t="s">
        <v>597</v>
      </c>
    </row>
    <row r="80" spans="1:11">
      <c r="A80" s="3" t="s">
        <v>532</v>
      </c>
    </row>
    <row r="81" spans="1:11">
      <c r="A81" s="4" t="s">
        <v>423</v>
      </c>
      <c r="C81" s="4" t="s">
        <v>511</v>
      </c>
      <c r="I81" s="4" t="s">
        <v>511</v>
      </c>
    </row>
    <row r="82" spans="1:11">
      <c r="A82" s="4" t="s">
        <v>331</v>
      </c>
      <c r="C82" s="6" t="n">
        <v>100000</v>
      </c>
      <c r="I82" s="6" t="n">
        <v>100000</v>
      </c>
    </row>
    <row r="83" spans="1:11">
      <c r="A83" s="4" t="s">
        <v>571</v>
      </c>
      <c r="C83" s="7" t="n">
        <v>1.05</v>
      </c>
      <c r="I83" s="7" t="n">
        <v>1.05</v>
      </c>
    </row>
    <row r="84" spans="1:11">
      <c r="A84" s="4" t="s">
        <v>598</v>
      </c>
    </row>
    <row r="85" spans="1:11">
      <c r="A85" s="3" t="s">
        <v>532</v>
      </c>
    </row>
    <row r="86" spans="1:11">
      <c r="A86" s="4" t="s">
        <v>423</v>
      </c>
      <c r="C86" s="4" t="s">
        <v>511</v>
      </c>
      <c r="I86" s="4" t="s">
        <v>511</v>
      </c>
    </row>
    <row r="87" spans="1:11">
      <c r="A87" s="4" t="s">
        <v>331</v>
      </c>
      <c r="C87" s="6" t="n">
        <v>25000</v>
      </c>
      <c r="I87" s="6" t="n">
        <v>25000</v>
      </c>
    </row>
    <row r="88" spans="1:11">
      <c r="A88" s="4" t="s">
        <v>571</v>
      </c>
      <c r="C88" s="7" t="n">
        <v>1.05</v>
      </c>
      <c r="I88" s="7" t="n">
        <v>1.05</v>
      </c>
    </row>
    <row r="89" spans="1:11">
      <c r="A89" s="4" t="s">
        <v>599</v>
      </c>
    </row>
    <row r="90" spans="1:11">
      <c r="A90" s="3" t="s">
        <v>532</v>
      </c>
    </row>
    <row r="91" spans="1:11">
      <c r="A91" s="4" t="s">
        <v>423</v>
      </c>
      <c r="C91" s="4" t="s">
        <v>511</v>
      </c>
      <c r="I91" s="4" t="s">
        <v>511</v>
      </c>
    </row>
    <row r="92" spans="1:11">
      <c r="A92" s="4" t="s">
        <v>331</v>
      </c>
      <c r="C92" s="6" t="n">
        <v>100000</v>
      </c>
      <c r="I92" s="6" t="n">
        <v>100000</v>
      </c>
    </row>
    <row r="93" spans="1:11">
      <c r="A93" s="4" t="s">
        <v>571</v>
      </c>
      <c r="C93" s="7" t="n">
        <v>1.05</v>
      </c>
      <c r="I93" s="7" t="n">
        <v>1.05</v>
      </c>
    </row>
    <row r="94" spans="1:11">
      <c r="A94" s="4" t="s">
        <v>600</v>
      </c>
    </row>
    <row r="95" spans="1:11">
      <c r="A95" s="3" t="s">
        <v>532</v>
      </c>
    </row>
    <row r="96" spans="1:11">
      <c r="A96" s="4" t="s">
        <v>331</v>
      </c>
      <c r="K96" s="6" t="n">
        <v>100000</v>
      </c>
    </row>
    <row r="97" spans="1:11">
      <c r="A97" s="4" t="s">
        <v>601</v>
      </c>
    </row>
    <row r="98" spans="1:11">
      <c r="A98" s="3" t="s">
        <v>532</v>
      </c>
    </row>
    <row r="99" spans="1:11">
      <c r="A99" s="4" t="s">
        <v>331</v>
      </c>
      <c r="K99" s="5" t="n">
        <v>25000</v>
      </c>
    </row>
    <row r="100" spans="1:11">
      <c r="A100" s="4" t="s">
        <v>602</v>
      </c>
    </row>
    <row r="101" spans="1:11">
      <c r="A101" s="3" t="s">
        <v>532</v>
      </c>
    </row>
    <row r="102" spans="1:11">
      <c r="A102" s="4" t="s">
        <v>331</v>
      </c>
      <c r="K102" s="6" t="n">
        <v>100000</v>
      </c>
    </row>
    <row r="103" spans="1:11">
      <c r="A103" s="4" t="s">
        <v>509</v>
      </c>
    </row>
    <row r="104" spans="1:11">
      <c r="A104" s="3" t="s">
        <v>532</v>
      </c>
    </row>
    <row r="105" spans="1:11">
      <c r="A105" s="4" t="s">
        <v>578</v>
      </c>
      <c r="I105" s="4" t="s">
        <v>603</v>
      </c>
    </row>
    <row r="106" spans="1:11">
      <c r="A106" s="4" t="s">
        <v>423</v>
      </c>
      <c r="C106" s="4" t="s">
        <v>511</v>
      </c>
      <c r="I106" s="4" t="s">
        <v>511</v>
      </c>
    </row>
    <row r="107" spans="1:11">
      <c r="A107" s="4" t="s">
        <v>331</v>
      </c>
      <c r="C107" s="6" t="n">
        <v>2498980</v>
      </c>
      <c r="I107" s="6" t="n">
        <v>2498980</v>
      </c>
    </row>
    <row r="108" spans="1:11">
      <c r="A108" s="4" t="s">
        <v>571</v>
      </c>
      <c r="C108" s="7" t="n">
        <v>1.05</v>
      </c>
      <c r="I108" s="7" t="n">
        <v>1.05</v>
      </c>
    </row>
    <row r="109" spans="1:11">
      <c r="A109" s="4" t="s">
        <v>604</v>
      </c>
      <c r="C109" s="4" t="s">
        <v>605</v>
      </c>
      <c r="I109" s="4" t="s">
        <v>605</v>
      </c>
    </row>
    <row r="110" spans="1:11">
      <c r="A110" s="4" t="s">
        <v>596</v>
      </c>
      <c r="D110" s="6" t="n">
        <v>510000</v>
      </c>
      <c r="I110" s="6" t="n">
        <v>602000</v>
      </c>
    </row>
    <row r="111" spans="1:11">
      <c r="A111" s="4" t="s">
        <v>147</v>
      </c>
      <c r="H111" s="6" t="n">
        <v>485980</v>
      </c>
    </row>
  </sheetData>
  <mergeCells count="3">
    <mergeCell ref="A1:A2"/>
    <mergeCell ref="C1:G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606</v>
      </c>
      <c r="B1" s="2" t="s">
        <v>302</v>
      </c>
      <c r="E1" s="2" t="s">
        <v>1</v>
      </c>
    </row>
    <row r="2" spans="1:6">
      <c r="B2" s="2" t="s">
        <v>3</v>
      </c>
      <c r="C2" s="2" t="s">
        <v>29</v>
      </c>
      <c r="D2" s="2" t="s">
        <v>306</v>
      </c>
      <c r="E2" s="2" t="s">
        <v>2</v>
      </c>
      <c r="F2" s="2" t="s">
        <v>29</v>
      </c>
    </row>
    <row r="3" spans="1:6">
      <c r="A3" s="3" t="s">
        <v>607</v>
      </c>
    </row>
    <row r="4" spans="1:6">
      <c r="A4" s="4" t="s">
        <v>608</v>
      </c>
      <c r="E4" s="4" t="s">
        <v>341</v>
      </c>
    </row>
    <row r="5" spans="1:6">
      <c r="A5" s="4" t="s">
        <v>105</v>
      </c>
      <c r="E5" s="6" t="n">
        <v>57291</v>
      </c>
      <c r="F5" s="6" t="n">
        <v>116365</v>
      </c>
    </row>
    <row r="6" spans="1:6">
      <c r="A6" s="4" t="s">
        <v>609</v>
      </c>
    </row>
    <row r="7" spans="1:6">
      <c r="A7" s="3" t="s">
        <v>607</v>
      </c>
    </row>
    <row r="8" spans="1:6">
      <c r="A8" s="4" t="s">
        <v>610</v>
      </c>
      <c r="E8" s="5" t="n">
        <v>362500</v>
      </c>
      <c r="F8" s="5" t="n">
        <v>2055000</v>
      </c>
    </row>
    <row r="9" spans="1:6">
      <c r="A9" s="4" t="s">
        <v>611</v>
      </c>
      <c r="E9" s="6" t="n">
        <v>57291</v>
      </c>
      <c r="F9" s="6" t="n">
        <v>116365</v>
      </c>
    </row>
    <row r="10" spans="1:6">
      <c r="A10" s="4" t="s">
        <v>612</v>
      </c>
      <c r="E10" s="6" t="n">
        <v>16920</v>
      </c>
    </row>
    <row r="11" spans="1:6">
      <c r="A11" s="4" t="s">
        <v>613</v>
      </c>
    </row>
    <row r="12" spans="1:6">
      <c r="A12" s="3" t="s">
        <v>607</v>
      </c>
    </row>
    <row r="13" spans="1:6">
      <c r="A13" s="4" t="s">
        <v>614</v>
      </c>
      <c r="C13" s="5" t="n">
        <v>120000</v>
      </c>
      <c r="E13" s="5" t="n">
        <v>120000</v>
      </c>
      <c r="F13" s="5" t="n">
        <v>120000</v>
      </c>
    </row>
    <row r="14" spans="1:6">
      <c r="A14" s="4" t="s">
        <v>615</v>
      </c>
      <c r="C14" s="5" t="n">
        <v>0</v>
      </c>
      <c r="E14" s="5" t="n">
        <v>0</v>
      </c>
      <c r="F14" s="5" t="n">
        <v>0</v>
      </c>
    </row>
    <row r="15" spans="1:6">
      <c r="A15" s="4" t="s">
        <v>616</v>
      </c>
    </row>
    <row r="16" spans="1:6">
      <c r="A16" s="3" t="s">
        <v>607</v>
      </c>
    </row>
    <row r="17" spans="1:6">
      <c r="A17" s="4" t="s">
        <v>614</v>
      </c>
      <c r="C17" s="5" t="n">
        <v>1165000</v>
      </c>
      <c r="E17" s="5" t="n">
        <v>1517500</v>
      </c>
      <c r="F17" s="5" t="n">
        <v>1165000</v>
      </c>
    </row>
    <row r="18" spans="1:6">
      <c r="A18" s="4" t="s">
        <v>615</v>
      </c>
      <c r="C18" s="5" t="n">
        <v>335000</v>
      </c>
      <c r="E18" s="5" t="n">
        <v>482500</v>
      </c>
      <c r="F18" s="5" t="n">
        <v>335000</v>
      </c>
    </row>
    <row r="19" spans="1:6">
      <c r="A19" s="4" t="s">
        <v>617</v>
      </c>
    </row>
    <row r="20" spans="1:6">
      <c r="A20" s="3" t="s">
        <v>607</v>
      </c>
    </row>
    <row r="21" spans="1:6">
      <c r="A21" s="4" t="s">
        <v>614</v>
      </c>
      <c r="C21" s="5" t="n">
        <v>87000</v>
      </c>
      <c r="E21" s="5" t="n">
        <v>55000</v>
      </c>
      <c r="F21" s="5" t="n">
        <v>87000</v>
      </c>
    </row>
    <row r="22" spans="1:6">
      <c r="A22" s="4" t="s">
        <v>615</v>
      </c>
      <c r="C22" s="5" t="n">
        <v>0</v>
      </c>
      <c r="E22" s="5" t="n">
        <v>0</v>
      </c>
      <c r="F22" s="5" t="n">
        <v>0</v>
      </c>
    </row>
    <row r="23" spans="1:6">
      <c r="A23" s="4" t="s">
        <v>618</v>
      </c>
    </row>
    <row r="24" spans="1:6">
      <c r="A24" s="3" t="s">
        <v>607</v>
      </c>
    </row>
    <row r="25" spans="1:6">
      <c r="A25" s="4" t="s">
        <v>105</v>
      </c>
      <c r="E25" s="6" t="n">
        <v>11178</v>
      </c>
      <c r="F25" s="6" t="n">
        <v>14895</v>
      </c>
    </row>
    <row r="26" spans="1:6">
      <c r="A26" s="4" t="s">
        <v>619</v>
      </c>
    </row>
    <row r="27" spans="1:6">
      <c r="A27" s="3" t="s">
        <v>607</v>
      </c>
    </row>
    <row r="28" spans="1:6">
      <c r="A28" s="4" t="s">
        <v>611</v>
      </c>
      <c r="E28" s="6" t="n">
        <v>46113</v>
      </c>
      <c r="F28" s="6" t="n">
        <v>84550</v>
      </c>
    </row>
    <row r="29" spans="1:6">
      <c r="A29" s="4" t="s">
        <v>620</v>
      </c>
    </row>
    <row r="30" spans="1:6">
      <c r="A30" s="3" t="s">
        <v>607</v>
      </c>
    </row>
    <row r="31" spans="1:6">
      <c r="A31" s="4" t="s">
        <v>608</v>
      </c>
      <c r="E31" s="4" t="s">
        <v>621</v>
      </c>
    </row>
    <row r="32" spans="1:6">
      <c r="A32" s="4" t="s">
        <v>622</v>
      </c>
    </row>
    <row r="33" spans="1:6">
      <c r="A33" s="3" t="s">
        <v>607</v>
      </c>
    </row>
    <row r="34" spans="1:6">
      <c r="A34" s="4" t="s">
        <v>608</v>
      </c>
      <c r="E34" s="4" t="s">
        <v>343</v>
      </c>
    </row>
    <row r="35" spans="1:6">
      <c r="A35" s="4" t="s">
        <v>623</v>
      </c>
    </row>
    <row r="36" spans="1:6">
      <c r="A36" s="3" t="s">
        <v>607</v>
      </c>
    </row>
    <row r="37" spans="1:6">
      <c r="A37" s="4" t="s">
        <v>624</v>
      </c>
      <c r="E37" s="4" t="s">
        <v>625</v>
      </c>
    </row>
    <row r="38" spans="1:6">
      <c r="A38" s="4" t="s">
        <v>608</v>
      </c>
      <c r="E38" s="4" t="s">
        <v>621</v>
      </c>
    </row>
    <row r="39" spans="1:6">
      <c r="A39" s="4" t="s">
        <v>626</v>
      </c>
    </row>
    <row r="40" spans="1:6">
      <c r="A40" s="3" t="s">
        <v>607</v>
      </c>
    </row>
    <row r="41" spans="1:6">
      <c r="A41" s="4" t="s">
        <v>624</v>
      </c>
      <c r="E41" s="4" t="s">
        <v>625</v>
      </c>
    </row>
    <row r="42" spans="1:6">
      <c r="A42" s="4" t="s">
        <v>615</v>
      </c>
      <c r="E42" s="5" t="n">
        <v>2000000</v>
      </c>
    </row>
    <row r="43" spans="1:6">
      <c r="A43" s="4" t="s">
        <v>627</v>
      </c>
    </row>
    <row r="44" spans="1:6">
      <c r="A44" s="3" t="s">
        <v>607</v>
      </c>
    </row>
    <row r="45" spans="1:6">
      <c r="A45" s="4" t="s">
        <v>624</v>
      </c>
      <c r="E45" s="4" t="s">
        <v>625</v>
      </c>
    </row>
    <row r="46" spans="1:6">
      <c r="A46" s="4" t="s">
        <v>628</v>
      </c>
      <c r="E46" s="4" t="s">
        <v>341</v>
      </c>
    </row>
    <row r="47" spans="1:6">
      <c r="A47" s="4" t="s">
        <v>608</v>
      </c>
      <c r="E47" s="4" t="s">
        <v>621</v>
      </c>
    </row>
    <row r="48" spans="1:6">
      <c r="A48" s="4" t="s">
        <v>629</v>
      </c>
    </row>
    <row r="49" spans="1:6">
      <c r="A49" s="3" t="s">
        <v>607</v>
      </c>
    </row>
    <row r="50" spans="1:6">
      <c r="A50" s="4" t="s">
        <v>610</v>
      </c>
      <c r="B50" s="5" t="n">
        <v>320000</v>
      </c>
    </row>
    <row r="51" spans="1:6">
      <c r="A51" s="4" t="s">
        <v>628</v>
      </c>
      <c r="B51" s="4" t="s">
        <v>554</v>
      </c>
    </row>
    <row r="52" spans="1:6">
      <c r="A52" s="4" t="s">
        <v>630</v>
      </c>
      <c r="B52" s="4" t="s">
        <v>458</v>
      </c>
    </row>
    <row r="53" spans="1:6">
      <c r="A53" s="4" t="s">
        <v>631</v>
      </c>
    </row>
    <row r="54" spans="1:6">
      <c r="A54" s="3" t="s">
        <v>607</v>
      </c>
    </row>
    <row r="55" spans="1:6">
      <c r="A55" s="4" t="s">
        <v>610</v>
      </c>
      <c r="C55" s="5" t="n">
        <v>1000000</v>
      </c>
      <c r="D55" s="5" t="n">
        <v>1000000</v>
      </c>
    </row>
    <row r="56" spans="1:6">
      <c r="A56" s="4" t="s">
        <v>628</v>
      </c>
      <c r="C56" s="4" t="s">
        <v>554</v>
      </c>
      <c r="D56" s="4" t="s">
        <v>554</v>
      </c>
    </row>
    <row r="57" spans="1:6">
      <c r="A57" s="4" t="s">
        <v>632</v>
      </c>
      <c r="C57" s="5" t="n">
        <v>200000</v>
      </c>
      <c r="D57" s="5" t="n">
        <v>200000</v>
      </c>
    </row>
    <row r="58" spans="1:6">
      <c r="A58" s="4" t="s">
        <v>633</v>
      </c>
    </row>
    <row r="59" spans="1:6">
      <c r="A59" s="3" t="s">
        <v>607</v>
      </c>
    </row>
    <row r="60" spans="1:6">
      <c r="A60" s="4" t="s">
        <v>610</v>
      </c>
      <c r="F60" s="5" t="n">
        <v>50000</v>
      </c>
    </row>
    <row r="61" spans="1:6">
      <c r="A61" s="4" t="s">
        <v>632</v>
      </c>
      <c r="F61" s="5" t="n">
        <v>50000</v>
      </c>
    </row>
    <row r="62" spans="1:6">
      <c r="A62" s="4" t="s">
        <v>634</v>
      </c>
    </row>
    <row r="63" spans="1:6">
      <c r="A63" s="3" t="s">
        <v>607</v>
      </c>
    </row>
    <row r="64" spans="1:6">
      <c r="A64" s="4" t="s">
        <v>635</v>
      </c>
      <c r="E64" s="5" t="n">
        <v>10000</v>
      </c>
    </row>
    <row r="65" spans="1:6">
      <c r="A65" s="4" t="s">
        <v>636</v>
      </c>
      <c r="E65" s="5" t="n">
        <v>1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9</v>
      </c>
      <c r="B1" s="2" t="s">
        <v>1</v>
      </c>
    </row>
    <row r="2" spans="1:3">
      <c r="B2" s="2" t="s">
        <v>2</v>
      </c>
      <c r="C2" s="2" t="s">
        <v>29</v>
      </c>
    </row>
    <row r="3" spans="1:3">
      <c r="A3" s="3" t="s">
        <v>130</v>
      </c>
    </row>
    <row r="4" spans="1:3">
      <c r="A4" s="4" t="s">
        <v>96</v>
      </c>
      <c r="B4" s="6" t="n">
        <v>-3410899</v>
      </c>
      <c r="C4" s="6" t="n">
        <v>-2672154</v>
      </c>
    </row>
    <row r="5" spans="1:3">
      <c r="A5" s="3" t="s">
        <v>131</v>
      </c>
    </row>
    <row r="6" spans="1:3">
      <c r="A6" s="4" t="s">
        <v>132</v>
      </c>
      <c r="B6" s="5" t="n">
        <v>17547</v>
      </c>
      <c r="C6" s="5" t="n">
        <v>11147</v>
      </c>
    </row>
    <row r="7" spans="1:3">
      <c r="A7" s="4" t="s">
        <v>105</v>
      </c>
      <c r="B7" s="5" t="n">
        <v>57291</v>
      </c>
      <c r="C7" s="5" t="n">
        <v>116365</v>
      </c>
    </row>
    <row r="8" spans="1:3">
      <c r="A8" s="4" t="s">
        <v>133</v>
      </c>
      <c r="B8" s="5" t="n">
        <v>4038</v>
      </c>
      <c r="C8" s="6" t="n">
        <v>7655</v>
      </c>
    </row>
    <row r="9" spans="1:3">
      <c r="A9" s="4" t="s">
        <v>134</v>
      </c>
      <c r="B9" s="5" t="n">
        <v>85200</v>
      </c>
    </row>
    <row r="10" spans="1:3">
      <c r="A10" s="4" t="s">
        <v>135</v>
      </c>
      <c r="B10" s="5" t="n">
        <v>216505</v>
      </c>
      <c r="C10" s="6" t="n">
        <v>8588</v>
      </c>
    </row>
    <row r="11" spans="1:3">
      <c r="A11" s="4" t="s">
        <v>136</v>
      </c>
      <c r="B11" s="5" t="n">
        <v>-14231</v>
      </c>
      <c r="C11" s="5" t="n">
        <v>-58538</v>
      </c>
    </row>
    <row r="12" spans="1:3">
      <c r="A12" s="4" t="s">
        <v>137</v>
      </c>
      <c r="B12" s="5" t="n">
        <v>217323</v>
      </c>
      <c r="C12" s="5" t="n">
        <v>63480</v>
      </c>
    </row>
    <row r="13" spans="1:3">
      <c r="A13" s="4" t="s">
        <v>138</v>
      </c>
      <c r="B13" s="5" t="n">
        <v>17591</v>
      </c>
      <c r="C13" s="6" t="n">
        <v>216650</v>
      </c>
    </row>
    <row r="14" spans="1:3">
      <c r="A14" s="4" t="s">
        <v>90</v>
      </c>
      <c r="B14" s="5" t="n">
        <v>63867</v>
      </c>
    </row>
    <row r="15" spans="1:3">
      <c r="A15" s="4" t="s">
        <v>91</v>
      </c>
      <c r="B15" s="5" t="n">
        <v>132301</v>
      </c>
    </row>
    <row r="16" spans="1:3">
      <c r="A16" s="3" t="s">
        <v>139</v>
      </c>
    </row>
    <row r="17" spans="1:3">
      <c r="A17" s="4" t="s">
        <v>140</v>
      </c>
      <c r="B17" s="5" t="n">
        <v>-75494</v>
      </c>
      <c r="C17" s="6" t="n">
        <v>64447</v>
      </c>
    </row>
    <row r="18" spans="1:3">
      <c r="A18" s="4" t="s">
        <v>34</v>
      </c>
      <c r="B18" s="5" t="n">
        <v>-187935</v>
      </c>
      <c r="C18" s="5" t="n">
        <v>276560</v>
      </c>
    </row>
    <row r="19" spans="1:3">
      <c r="A19" s="4" t="s">
        <v>33</v>
      </c>
      <c r="B19" s="5" t="n">
        <v>160000</v>
      </c>
      <c r="C19" s="5" t="n">
        <v>90000</v>
      </c>
    </row>
    <row r="20" spans="1:3">
      <c r="A20" s="4" t="s">
        <v>141</v>
      </c>
      <c r="B20" s="5" t="n">
        <v>1641927</v>
      </c>
      <c r="C20" s="5" t="n">
        <v>312587</v>
      </c>
    </row>
    <row r="21" spans="1:3">
      <c r="A21" s="4" t="s">
        <v>44</v>
      </c>
      <c r="B21" s="5" t="n">
        <v>13286</v>
      </c>
      <c r="C21" s="5" t="n">
        <v>-3200</v>
      </c>
    </row>
    <row r="22" spans="1:3">
      <c r="A22" s="4" t="s">
        <v>142</v>
      </c>
      <c r="B22" s="5" t="n">
        <v>-1061683</v>
      </c>
      <c r="C22" s="6" t="n">
        <v>-1566413</v>
      </c>
    </row>
    <row r="23" spans="1:3">
      <c r="A23" s="3" t="s">
        <v>143</v>
      </c>
    </row>
    <row r="24" spans="1:3">
      <c r="A24" s="4" t="s">
        <v>144</v>
      </c>
      <c r="B24" s="5" t="n">
        <v>-45581</v>
      </c>
    </row>
    <row r="25" spans="1:3">
      <c r="A25" s="4" t="s">
        <v>145</v>
      </c>
      <c r="B25" s="5" t="n">
        <v>-45581</v>
      </c>
    </row>
    <row r="26" spans="1:3">
      <c r="A26" s="3" t="s">
        <v>146</v>
      </c>
    </row>
    <row r="27" spans="1:3">
      <c r="A27" s="4" t="s">
        <v>147</v>
      </c>
      <c r="B27" s="5" t="n">
        <v>467500</v>
      </c>
      <c r="C27" s="6" t="n">
        <v>1549100</v>
      </c>
    </row>
    <row r="28" spans="1:3">
      <c r="A28" s="4" t="s">
        <v>148</v>
      </c>
      <c r="B28" s="5" t="n">
        <v>-242000</v>
      </c>
    </row>
    <row r="29" spans="1:3">
      <c r="A29" s="4" t="s">
        <v>149</v>
      </c>
      <c r="B29" s="5" t="n">
        <v>830500</v>
      </c>
    </row>
    <row r="30" spans="1:3">
      <c r="A30" s="4" t="s">
        <v>150</v>
      </c>
      <c r="B30" s="5" t="n">
        <v>1056000</v>
      </c>
      <c r="C30" s="6" t="n">
        <v>1549100</v>
      </c>
    </row>
    <row r="31" spans="1:3">
      <c r="A31" s="4" t="s">
        <v>151</v>
      </c>
      <c r="B31" s="5" t="n">
        <v>-51264</v>
      </c>
      <c r="C31" s="5" t="n">
        <v>-17313</v>
      </c>
    </row>
    <row r="32" spans="1:3">
      <c r="A32" s="4" t="s">
        <v>152</v>
      </c>
      <c r="B32" s="5" t="n">
        <v>57009</v>
      </c>
      <c r="C32" s="5" t="n">
        <v>74322</v>
      </c>
    </row>
    <row r="33" spans="1:3">
      <c r="A33" s="4" t="s">
        <v>153</v>
      </c>
      <c r="B33" s="6" t="n">
        <v>5745</v>
      </c>
      <c r="C33" s="5" t="n">
        <v>57009</v>
      </c>
    </row>
    <row r="34" spans="1:3">
      <c r="A34" s="3" t="s">
        <v>154</v>
      </c>
    </row>
    <row r="35" spans="1:3">
      <c r="A35" s="4" t="s">
        <v>155</v>
      </c>
      <c r="C35" s="6" t="n">
        <v>153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37</v>
      </c>
      <c r="C1" s="2" t="s">
        <v>1</v>
      </c>
    </row>
    <row r="2" spans="1:4">
      <c r="C2" s="2" t="s">
        <v>2</v>
      </c>
      <c r="D2" s="2" t="s">
        <v>29</v>
      </c>
    </row>
    <row r="3" spans="1:4">
      <c r="A3" s="3" t="s">
        <v>607</v>
      </c>
    </row>
    <row r="4" spans="1:4">
      <c r="A4" s="4" t="s">
        <v>638</v>
      </c>
      <c r="B4" s="4" t="s">
        <v>639</v>
      </c>
      <c r="C4" s="4" t="s">
        <v>370</v>
      </c>
      <c r="D4" s="4" t="s">
        <v>370</v>
      </c>
    </row>
    <row r="5" spans="1:4">
      <c r="A5" s="4" t="s">
        <v>640</v>
      </c>
      <c r="B5" s="4" t="s">
        <v>641</v>
      </c>
      <c r="C5" s="4" t="s">
        <v>642</v>
      </c>
      <c r="D5" s="4" t="s">
        <v>643</v>
      </c>
    </row>
    <row r="6" spans="1:4">
      <c r="A6" s="4" t="s">
        <v>644</v>
      </c>
      <c r="B6" s="4" t="s">
        <v>641</v>
      </c>
      <c r="C6" s="4" t="s">
        <v>645</v>
      </c>
      <c r="D6" s="4" t="s">
        <v>646</v>
      </c>
    </row>
    <row r="7" spans="1:4">
      <c r="A7" s="4" t="s">
        <v>647</v>
      </c>
      <c r="B7" s="4" t="s">
        <v>648</v>
      </c>
      <c r="D7" s="4" t="s">
        <v>649</v>
      </c>
    </row>
    <row r="8" spans="1:4">
      <c r="A8" s="4" t="s">
        <v>650</v>
      </c>
      <c r="B8" s="4" t="s">
        <v>648</v>
      </c>
      <c r="C8" s="4" t="s">
        <v>651</v>
      </c>
    </row>
    <row r="9" spans="1:4">
      <c r="A9" s="4" t="s">
        <v>652</v>
      </c>
      <c r="B9" s="4" t="s">
        <v>648</v>
      </c>
      <c r="C9" s="4" t="s">
        <v>653</v>
      </c>
    </row>
    <row r="10" spans="1:4">
      <c r="A10" s="4" t="s">
        <v>654</v>
      </c>
    </row>
    <row r="11" spans="1:4">
      <c r="A11" s="3" t="s">
        <v>607</v>
      </c>
    </row>
    <row r="12" spans="1:4">
      <c r="A12" s="4" t="s">
        <v>655</v>
      </c>
      <c r="B12" s="4" t="s">
        <v>641</v>
      </c>
      <c r="C12" s="4" t="s">
        <v>554</v>
      </c>
      <c r="D12" s="4" t="s">
        <v>429</v>
      </c>
    </row>
    <row r="13" spans="1:4">
      <c r="A13" s="4" t="s">
        <v>656</v>
      </c>
    </row>
    <row r="14" spans="1:4">
      <c r="A14" s="3" t="s">
        <v>607</v>
      </c>
    </row>
    <row r="15" spans="1:4">
      <c r="A15" s="4" t="s">
        <v>655</v>
      </c>
      <c r="B15" s="4" t="s">
        <v>641</v>
      </c>
      <c r="C15" s="4" t="s">
        <v>343</v>
      </c>
      <c r="D15" s="4" t="s">
        <v>343</v>
      </c>
    </row>
    <row r="16" spans="1:4">
      <c r="A16" t="n"/>
    </row>
    <row r="17" spans="1:4">
      <c r="A17" s="4" t="s">
        <v>639</v>
      </c>
      <c r="B17" s="4" t="s">
        <v>657</v>
      </c>
    </row>
    <row r="18" spans="1:4">
      <c r="A18" s="4" t="s">
        <v>641</v>
      </c>
      <c r="B18" s="4" t="s">
        <v>658</v>
      </c>
    </row>
    <row r="19" spans="1:4">
      <c r="A19" s="4" t="s">
        <v>648</v>
      </c>
      <c r="B19" s="4" t="s">
        <v>659</v>
      </c>
    </row>
  </sheetData>
  <mergeCells count="6">
    <mergeCell ref="A1:B2"/>
    <mergeCell ref="C1:D1"/>
    <mergeCell ref="A16:C16"/>
    <mergeCell ref="B17:C17"/>
    <mergeCell ref="B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0</v>
      </c>
      <c r="B1" s="2" t="s">
        <v>1</v>
      </c>
    </row>
    <row r="2" spans="1:3">
      <c r="B2" s="2" t="s">
        <v>2</v>
      </c>
      <c r="C2" s="2" t="s">
        <v>29</v>
      </c>
    </row>
    <row r="3" spans="1:3">
      <c r="A3" s="3" t="s">
        <v>661</v>
      </c>
    </row>
    <row r="4" spans="1:3">
      <c r="A4" s="4" t="s">
        <v>662</v>
      </c>
      <c r="B4" s="5" t="n">
        <v>1372000</v>
      </c>
      <c r="C4" s="5" t="n">
        <v>317000</v>
      </c>
    </row>
    <row r="5" spans="1:3">
      <c r="A5" s="4" t="s">
        <v>663</v>
      </c>
      <c r="B5" s="5" t="n">
        <v>362500</v>
      </c>
      <c r="C5" s="5" t="n">
        <v>2055000</v>
      </c>
    </row>
    <row r="6" spans="1:3">
      <c r="A6" s="4" t="s">
        <v>664</v>
      </c>
      <c r="B6" s="5" t="n">
        <v>-30500</v>
      </c>
      <c r="C6" s="5" t="n">
        <v>-1000000</v>
      </c>
    </row>
    <row r="7" spans="1:3">
      <c r="A7" s="4" t="s">
        <v>665</v>
      </c>
      <c r="B7" s="5" t="n">
        <v>0</v>
      </c>
      <c r="C7" s="5" t="n">
        <v>0</v>
      </c>
    </row>
    <row r="8" spans="1:3">
      <c r="A8" s="4" t="s">
        <v>666</v>
      </c>
      <c r="B8" s="5" t="n">
        <v>-11500</v>
      </c>
      <c r="C8" s="5" t="n">
        <v>0</v>
      </c>
    </row>
    <row r="9" spans="1:3">
      <c r="A9" s="4" t="s">
        <v>667</v>
      </c>
      <c r="B9" s="5" t="n">
        <v>1692500</v>
      </c>
      <c r="C9" s="5" t="n">
        <v>1372000</v>
      </c>
    </row>
    <row r="10" spans="1:3">
      <c r="A10" s="4" t="s">
        <v>668</v>
      </c>
      <c r="B10" s="5" t="n">
        <v>844500</v>
      </c>
      <c r="C10" s="5" t="n">
        <v>572000</v>
      </c>
    </row>
    <row r="11" spans="1:3">
      <c r="A11" s="4" t="s">
        <v>669</v>
      </c>
      <c r="B11" s="5" t="n">
        <v>848000</v>
      </c>
      <c r="C11" s="5" t="n">
        <v>800000</v>
      </c>
    </row>
    <row r="12" spans="1:3">
      <c r="A12" s="3" t="s">
        <v>670</v>
      </c>
    </row>
    <row r="13" spans="1:3">
      <c r="A13" s="4" t="s">
        <v>662</v>
      </c>
      <c r="B13" s="7" t="n">
        <v>0.5</v>
      </c>
      <c r="C13" s="7" t="n">
        <v>1.85</v>
      </c>
    </row>
    <row r="14" spans="1:3">
      <c r="A14" s="4" t="s">
        <v>663</v>
      </c>
      <c r="B14" s="12" t="n">
        <v>0.39</v>
      </c>
      <c r="C14" s="12" t="n">
        <v>0.29</v>
      </c>
    </row>
    <row r="15" spans="1:3">
      <c r="A15" s="4" t="s">
        <v>664</v>
      </c>
      <c r="B15" s="12" t="n">
        <v>2.03</v>
      </c>
      <c r="C15" s="12" t="n">
        <v>0.5</v>
      </c>
    </row>
    <row r="16" spans="1:3">
      <c r="A16" s="4" t="s">
        <v>666</v>
      </c>
      <c r="B16" s="12" t="n">
        <v>2.87</v>
      </c>
    </row>
    <row r="17" spans="1:3">
      <c r="A17" s="4" t="s">
        <v>667</v>
      </c>
      <c r="B17" s="12" t="n">
        <v>0.44</v>
      </c>
      <c r="C17" s="12" t="n">
        <v>0.5</v>
      </c>
    </row>
    <row r="18" spans="1:3">
      <c r="A18" s="4" t="s">
        <v>668</v>
      </c>
      <c r="B18" s="12" t="n">
        <v>0.7</v>
      </c>
      <c r="C18" s="12" t="n">
        <v>1.1</v>
      </c>
    </row>
    <row r="19" spans="1:3">
      <c r="A19" s="4" t="s">
        <v>669</v>
      </c>
      <c r="B19" s="12" t="n">
        <v>0.18</v>
      </c>
      <c r="C19" s="12" t="n">
        <v>0.08</v>
      </c>
    </row>
    <row r="20" spans="1:3">
      <c r="A20" s="4" t="s">
        <v>671</v>
      </c>
      <c r="B20" s="7" t="n">
        <v>0.26</v>
      </c>
      <c r="C20" s="7" t="n">
        <v>0.21</v>
      </c>
    </row>
    <row r="21" spans="1:3">
      <c r="A21" s="3" t="s">
        <v>672</v>
      </c>
    </row>
    <row r="22" spans="1:3">
      <c r="A22" s="4" t="s">
        <v>667</v>
      </c>
      <c r="B22" s="6" t="n">
        <v>80000</v>
      </c>
      <c r="C22" s="6" t="n">
        <v>240750</v>
      </c>
    </row>
    <row r="23" spans="1:3">
      <c r="A23" s="4" t="s">
        <v>668</v>
      </c>
      <c r="B23" s="5" t="n">
        <v>32000</v>
      </c>
      <c r="C23" s="5" t="n">
        <v>48750</v>
      </c>
    </row>
    <row r="24" spans="1:3">
      <c r="A24" s="4" t="s">
        <v>669</v>
      </c>
      <c r="B24" s="6" t="n">
        <v>48000</v>
      </c>
      <c r="C24" s="6" t="n">
        <v>19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73</v>
      </c>
      <c r="B1" s="2" t="s">
        <v>1</v>
      </c>
    </row>
    <row r="2" spans="1:3">
      <c r="B2" s="2" t="s">
        <v>2</v>
      </c>
      <c r="C2" s="2" t="s">
        <v>531</v>
      </c>
    </row>
    <row r="3" spans="1:3">
      <c r="A3" s="3" t="s">
        <v>674</v>
      </c>
    </row>
    <row r="4" spans="1:3">
      <c r="A4" s="4" t="s">
        <v>675</v>
      </c>
      <c r="B4" s="4" t="s">
        <v>676</v>
      </c>
    </row>
    <row r="5" spans="1:3">
      <c r="A5" s="4" t="s">
        <v>677</v>
      </c>
      <c r="C5" s="4" t="s">
        <v>678</v>
      </c>
    </row>
    <row r="6" spans="1:3">
      <c r="A6" s="4" t="s">
        <v>679</v>
      </c>
    </row>
    <row r="7" spans="1:3">
      <c r="A7" s="3" t="s">
        <v>674</v>
      </c>
    </row>
    <row r="8" spans="1:3">
      <c r="A8" s="4" t="s">
        <v>680</v>
      </c>
      <c r="B8" s="6" t="n">
        <v>165788</v>
      </c>
    </row>
    <row r="9" spans="1:3">
      <c r="A9" s="4" t="s">
        <v>681</v>
      </c>
    </row>
    <row r="10" spans="1:3">
      <c r="A10" s="3" t="s">
        <v>674</v>
      </c>
    </row>
    <row r="11" spans="1:3">
      <c r="A11" s="4" t="s">
        <v>680</v>
      </c>
      <c r="B11" s="6" t="n">
        <v>199334</v>
      </c>
    </row>
    <row r="12" spans="1:3">
      <c r="A12" s="4" t="s">
        <v>682</v>
      </c>
    </row>
    <row r="13" spans="1:3">
      <c r="A13" s="3" t="s">
        <v>674</v>
      </c>
    </row>
    <row r="14" spans="1:3">
      <c r="A14" s="4" t="s">
        <v>675</v>
      </c>
      <c r="B14" s="4" t="s">
        <v>521</v>
      </c>
    </row>
    <row r="15" spans="1:3">
      <c r="A15" s="4" t="s">
        <v>683</v>
      </c>
    </row>
    <row r="16" spans="1:3">
      <c r="A16" s="3" t="s">
        <v>674</v>
      </c>
    </row>
    <row r="17" spans="1:3">
      <c r="A17" s="4" t="s">
        <v>675</v>
      </c>
      <c r="B17" s="4" t="s">
        <v>6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685</v>
      </c>
      <c r="B1" s="2" t="s">
        <v>686</v>
      </c>
    </row>
    <row r="2" spans="1:2">
      <c r="A2" s="3" t="s">
        <v>202</v>
      </c>
    </row>
    <row r="3" spans="1:2">
      <c r="A3" s="4" t="s">
        <v>687</v>
      </c>
      <c r="B3" s="6" t="n">
        <v>0</v>
      </c>
    </row>
    <row r="4" spans="1:2">
      <c r="A4" s="4" t="s">
        <v>688</v>
      </c>
      <c r="B4" s="5" t="n">
        <v>0</v>
      </c>
    </row>
    <row r="5" spans="1:2">
      <c r="A5" s="4" t="s">
        <v>689</v>
      </c>
      <c r="B5" s="5" t="n">
        <v>82000</v>
      </c>
    </row>
    <row r="6" spans="1:2">
      <c r="A6" s="4" t="s">
        <v>690</v>
      </c>
      <c r="B6" s="5" t="n">
        <v>68000</v>
      </c>
    </row>
    <row r="7" spans="1:2">
      <c r="A7" s="4" t="s">
        <v>102</v>
      </c>
      <c r="B7" s="6" t="n">
        <v>15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91</v>
      </c>
      <c r="B1" s="2" t="s">
        <v>1</v>
      </c>
    </row>
    <row r="2" spans="1:3">
      <c r="B2" s="2" t="s">
        <v>2</v>
      </c>
      <c r="C2" s="2" t="s">
        <v>29</v>
      </c>
    </row>
    <row r="3" spans="1:3">
      <c r="A3" s="3" t="s">
        <v>202</v>
      </c>
    </row>
    <row r="4" spans="1:3">
      <c r="A4" s="4" t="s">
        <v>692</v>
      </c>
      <c r="B4" s="6" t="n">
        <v>56615</v>
      </c>
      <c r="C4" s="6" t="n">
        <v>60038</v>
      </c>
    </row>
    <row r="5" spans="1:3">
      <c r="A5" s="4" t="s">
        <v>693</v>
      </c>
      <c r="B5" s="5" t="n">
        <v>0</v>
      </c>
      <c r="C5" s="5" t="n">
        <v>3594</v>
      </c>
    </row>
    <row r="6" spans="1:3">
      <c r="A6" s="4" t="s">
        <v>694</v>
      </c>
      <c r="B6" s="5" t="n">
        <v>56615</v>
      </c>
      <c r="C6" s="5" t="n">
        <v>56444</v>
      </c>
    </row>
    <row r="7" spans="1:3">
      <c r="A7" s="4" t="s">
        <v>695</v>
      </c>
      <c r="B7" s="5" t="n">
        <v>8397</v>
      </c>
      <c r="C7" s="5" t="n">
        <v>5248</v>
      </c>
    </row>
    <row r="8" spans="1:3">
      <c r="A8" s="4" t="s">
        <v>696</v>
      </c>
      <c r="B8" s="6" t="n">
        <v>65012</v>
      </c>
      <c r="C8" s="6" t="n">
        <v>616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1"/>
  </cols>
  <sheetData>
    <row r="1" spans="1:2">
      <c r="A1" s="1" t="s">
        <v>697</v>
      </c>
      <c r="B1" s="2" t="s">
        <v>102</v>
      </c>
    </row>
    <row r="2" spans="1:2">
      <c r="A2" s="3" t="s">
        <v>698</v>
      </c>
    </row>
    <row r="3" spans="1:2">
      <c r="A3" s="4" t="s">
        <v>699</v>
      </c>
      <c r="B3" s="6" t="n">
        <v>1000</v>
      </c>
    </row>
    <row r="4" spans="1:2">
      <c r="A4" s="4" t="s">
        <v>700</v>
      </c>
      <c r="B4" s="5" t="n">
        <v>2642000</v>
      </c>
    </row>
    <row r="5" spans="1:2">
      <c r="A5" s="4" t="s">
        <v>701</v>
      </c>
    </row>
    <row r="6" spans="1:2">
      <c r="A6" s="3" t="s">
        <v>698</v>
      </c>
    </row>
    <row r="7" spans="1:2">
      <c r="A7" s="4" t="s">
        <v>700</v>
      </c>
      <c r="B7" s="5" t="n">
        <v>2499000</v>
      </c>
    </row>
    <row r="8" spans="1:2">
      <c r="A8" s="4" t="s">
        <v>702</v>
      </c>
    </row>
    <row r="9" spans="1:2">
      <c r="A9" s="3" t="s">
        <v>698</v>
      </c>
    </row>
    <row r="10" spans="1:2">
      <c r="A10" s="4" t="s">
        <v>700</v>
      </c>
      <c r="B10" s="6" t="n">
        <v>14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 customWidth="1" max="6" min="6" width="14"/>
    <col customWidth="1" max="7" min="7" width="14"/>
  </cols>
  <sheetData>
    <row r="1" spans="1:7">
      <c r="A1" s="1" t="s">
        <v>703</v>
      </c>
      <c r="B1" s="2" t="s">
        <v>704</v>
      </c>
      <c r="C1" s="2" t="s">
        <v>1</v>
      </c>
    </row>
    <row r="2" spans="1:7">
      <c r="B2" s="2" t="s">
        <v>568</v>
      </c>
      <c r="C2" s="2" t="s">
        <v>2</v>
      </c>
      <c r="D2" s="2" t="s">
        <v>29</v>
      </c>
      <c r="E2" s="2" t="s">
        <v>304</v>
      </c>
      <c r="F2" s="2" t="s">
        <v>305</v>
      </c>
      <c r="G2" s="2" t="s">
        <v>306</v>
      </c>
    </row>
    <row r="3" spans="1:7">
      <c r="A3" s="3" t="s">
        <v>705</v>
      </c>
    </row>
    <row r="4" spans="1:7">
      <c r="A4" s="4" t="s">
        <v>706</v>
      </c>
      <c r="C4" s="6" t="n">
        <v>830500</v>
      </c>
    </row>
    <row r="5" spans="1:7">
      <c r="A5" s="4" t="s">
        <v>707</v>
      </c>
      <c r="C5" s="6" t="n">
        <v>830500</v>
      </c>
    </row>
    <row r="6" spans="1:7">
      <c r="A6" s="4" t="s">
        <v>410</v>
      </c>
      <c r="C6" s="5" t="n">
        <v>25908978</v>
      </c>
      <c r="D6" s="5" t="n">
        <v>19952907</v>
      </c>
    </row>
    <row r="7" spans="1:7">
      <c r="A7" s="4" t="s">
        <v>411</v>
      </c>
      <c r="C7" s="7" t="n">
        <v>0.2</v>
      </c>
      <c r="E7" s="7" t="n">
        <v>0.18</v>
      </c>
      <c r="F7" s="7" t="n">
        <v>0.2</v>
      </c>
      <c r="G7" s="7" t="n">
        <v>0.43</v>
      </c>
    </row>
    <row r="8" spans="1:7">
      <c r="A8" s="4" t="s">
        <v>412</v>
      </c>
      <c r="C8" s="5" t="n">
        <v>2076250</v>
      </c>
    </row>
    <row r="9" spans="1:7">
      <c r="A9" s="4" t="s">
        <v>413</v>
      </c>
      <c r="C9" s="7" t="n">
        <v>0.6</v>
      </c>
    </row>
    <row r="10" spans="1:7">
      <c r="A10" s="4" t="s">
        <v>414</v>
      </c>
      <c r="C10" s="4" t="s">
        <v>341</v>
      </c>
    </row>
    <row r="11" spans="1:7">
      <c r="A11" s="4" t="s">
        <v>708</v>
      </c>
    </row>
    <row r="12" spans="1:7">
      <c r="A12" s="3" t="s">
        <v>705</v>
      </c>
    </row>
    <row r="13" spans="1:7">
      <c r="A13" s="4" t="s">
        <v>706</v>
      </c>
      <c r="B13" s="6" t="n">
        <v>365000</v>
      </c>
    </row>
    <row r="14" spans="1:7">
      <c r="A14" s="4" t="s">
        <v>709</v>
      </c>
      <c r="B14" s="5" t="n">
        <v>257000</v>
      </c>
    </row>
    <row r="15" spans="1:7">
      <c r="A15" s="4" t="s">
        <v>707</v>
      </c>
      <c r="B15" s="6" t="n">
        <v>365000</v>
      </c>
    </row>
    <row r="16" spans="1:7">
      <c r="A16" s="4" t="s">
        <v>410</v>
      </c>
      <c r="B16" s="5" t="n">
        <v>1825000</v>
      </c>
    </row>
    <row r="17" spans="1:7">
      <c r="A17" s="4" t="s">
        <v>411</v>
      </c>
      <c r="B17" s="7" t="n">
        <v>0.2</v>
      </c>
    </row>
    <row r="18" spans="1:7">
      <c r="A18" s="4" t="s">
        <v>412</v>
      </c>
      <c r="B18" s="5" t="n">
        <v>912500</v>
      </c>
    </row>
    <row r="19" spans="1:7">
      <c r="A19" s="4" t="s">
        <v>413</v>
      </c>
      <c r="B19" s="7" t="n">
        <v>0.6</v>
      </c>
    </row>
    <row r="20" spans="1:7">
      <c r="A20" s="4" t="s">
        <v>414</v>
      </c>
      <c r="B20" s="4" t="s">
        <v>341</v>
      </c>
    </row>
    <row r="21" spans="1:7">
      <c r="A21" s="4" t="s">
        <v>710</v>
      </c>
      <c r="B21" s="6" t="n">
        <v>302000</v>
      </c>
    </row>
    <row r="22" spans="1:7">
      <c r="A22" s="4" t="s">
        <v>711</v>
      </c>
      <c r="B22" s="5" t="n">
        <v>257000</v>
      </c>
    </row>
    <row r="23" spans="1:7">
      <c r="A23" s="4" t="s">
        <v>712</v>
      </c>
      <c r="B23" s="6" t="n">
        <v>45000</v>
      </c>
    </row>
    <row r="24" spans="1:7">
      <c r="A24" s="4" t="s">
        <v>713</v>
      </c>
      <c r="B24" s="7" t="n">
        <v>0.2</v>
      </c>
    </row>
    <row r="25" spans="1:7">
      <c r="A25" s="4" t="s">
        <v>714</v>
      </c>
      <c r="B25" s="5" t="n">
        <v>756000</v>
      </c>
    </row>
    <row r="26" spans="1:7">
      <c r="A26" s="4" t="s">
        <v>715</v>
      </c>
    </row>
    <row r="27" spans="1:7">
      <c r="A27" s="3" t="s">
        <v>705</v>
      </c>
    </row>
    <row r="28" spans="1:7">
      <c r="A28" s="4" t="s">
        <v>414</v>
      </c>
      <c r="B28" s="4" t="s">
        <v>55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BUSINESS AND BASIS OF PRESENTAT</vt:lpstr>
      <vt:lpstr>SUMMARY OF SIGNIFICANT ACCOUNTI</vt:lpstr>
      <vt:lpstr>INCOME TAXES</vt:lpstr>
      <vt:lpstr>NET LOSS PER COMMON SHARE</vt:lpstr>
      <vt:lpstr>SHAREHOLDERS' INTEREST</vt:lpstr>
      <vt:lpstr>RECEIVABLES</vt:lpstr>
      <vt:lpstr>PROPERTY AND EQUIPMENT, NET</vt:lpstr>
      <vt:lpstr>AVAILABLE-FOR-SALE AND EQUITY S</vt:lpstr>
      <vt:lpstr>FAIR VALUE MEASUREMENTS</vt:lpstr>
      <vt:lpstr>PREPAID EXPENSES AND OTHER CURR</vt:lpstr>
      <vt:lpstr>LIABILITIES ASSIGNED TO LIABILI</vt:lpstr>
      <vt:lpstr>ACCRUED EXPENSES AND OTHER LIAB</vt:lpstr>
      <vt:lpstr>NOTES PAYABLE</vt:lpstr>
      <vt:lpstr>STOCK-BASED COMPENSATION PLANS</vt:lpstr>
      <vt:lpstr>401(k) PLAN</vt:lpstr>
      <vt:lpstr>COMMITMENTS AND CONTINGENCIES</vt:lpstr>
      <vt:lpstr>RELATED PARTY TRANSACTIONS</vt:lpstr>
      <vt:lpstr>SUBSEQUENT EVENT</vt:lpstr>
      <vt:lpstr>SUMMARY OF SIGNIFICANT ACCOUN25</vt:lpstr>
      <vt:lpstr>INCOME TAXES (Tables)</vt:lpstr>
      <vt:lpstr>NET LOSS PER COMMON SHARE (Tabl</vt:lpstr>
      <vt:lpstr>RECEIVABLES (Tables)</vt:lpstr>
      <vt:lpstr>PROPERTY AND EQUIPMENT, NET (Ta</vt:lpstr>
      <vt:lpstr>AVAILABLE-FOR-SALE AND EQUITY30</vt:lpstr>
      <vt:lpstr>PREPAID EXPENSES AND OTHER CU31</vt:lpstr>
      <vt:lpstr>ACCRUED EXPENSES AND OTHER LI32</vt:lpstr>
      <vt:lpstr>NOTES PAYABLE (Tables)</vt:lpstr>
      <vt:lpstr>STOCK-BASED COMPENSATION PLANS </vt:lpstr>
      <vt:lpstr>COMMITMENTS AND CONTINGENCIES (</vt:lpstr>
      <vt:lpstr>Supplemental Disclosure of Non-</vt:lpstr>
      <vt:lpstr>BUSINESS AND BASIS OF PRESENT37</vt:lpstr>
      <vt:lpstr>SUMMARY OF SIGNIFICANT ACCOUN38</vt:lpstr>
      <vt:lpstr>INCOME TAXES (Reconciliation of</vt:lpstr>
      <vt:lpstr>INCOME TAXES (Net Deferred Tax </vt:lpstr>
      <vt:lpstr>INCOME TAXES (Changes in Valuat</vt:lpstr>
      <vt:lpstr>INCOME TAXES (Details)</vt:lpstr>
      <vt:lpstr>NET LOSS PER COMMON SHARE (Calc</vt:lpstr>
      <vt:lpstr>NET LOSS PER COMMON SHARE (Pote</vt:lpstr>
      <vt:lpstr>SHAREHOLDERS' INTEREST (Details</vt:lpstr>
      <vt:lpstr>RECEIVABLES (Details)</vt:lpstr>
      <vt:lpstr>PROPERTY AND EQUIPMENT, NET (De</vt:lpstr>
      <vt:lpstr>AVAILABLE-FOR-SALE AND EQUITY48</vt:lpstr>
      <vt:lpstr>FAIR VALUE MEASUREMENTS (Detail</vt:lpstr>
      <vt:lpstr>PREPAID EXPENSES AND OTHER CU50</vt:lpstr>
      <vt:lpstr>LIABILITIES ASSIGNED TO LIABI51</vt:lpstr>
      <vt:lpstr>ACCRUED EXPENSES AND OTHER LI52</vt:lpstr>
      <vt:lpstr>NOTES PAYABLE (Schedule of Note</vt:lpstr>
      <vt:lpstr>NOTES PAYABLE (Summary of Issua</vt:lpstr>
      <vt:lpstr>NOTES PAYABLE (Schedule of Debt</vt:lpstr>
      <vt:lpstr>NOTES PAYABLE (Summary of Fair </vt:lpstr>
      <vt:lpstr>NOTES PAYABLE (Schedule of No57</vt:lpstr>
      <vt:lpstr>NOTES PAYABLE (Details)</vt:lpstr>
      <vt:lpstr>STOCK-BASED COMPENSATION PLAN59</vt:lpstr>
      <vt:lpstr>STOCK-BASED COMPENSATION PLAN60</vt:lpstr>
      <vt:lpstr>STOCK-BASED COMPENSATION PLAN61</vt:lpstr>
      <vt:lpstr>COMMITMENTS AND CONTINGENCIES62</vt:lpstr>
      <vt:lpstr>COMMITMENTS AND CONTINGENCIES63</vt:lpstr>
      <vt:lpstr>COMMITMENTS AND CONTINGENCIES64</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6:35:39Z</dcterms:created>
  <dcterms:modified xmlns:dcterms="http://purl.org/dc/terms/" xmlns:xsi="http://www.w3.org/2001/XMLSchema-instance" xsi:type="dcterms:W3CDTF">2015-06-24T16:35:39Z</dcterms:modified>
  <dc:title xmlns:dc="http://purl.org/dc/elements/1.1/">Untitled</dc:title>
  <dc:description xmlns:dc="http://purl.org/dc/elements/1.1/"/>
  <dc:subject xmlns:dc="http://purl.org/dc/elements/1.1/"/>
  <cp:keywords/>
  <cp:category/>
</cp:coreProperties>
</file>